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Description of Business" sheetId="12" state="visible" r:id="rId12"/>
    <sheet xmlns:r="http://schemas.openxmlformats.org/officeDocument/2006/relationships" name="Liquidity, Plan of Operations a" sheetId="13" state="visible" r:id="rId13"/>
    <sheet xmlns:r="http://schemas.openxmlformats.org/officeDocument/2006/relationships" name="Summary of Significant Accounti" sheetId="14" state="visible" r:id="rId14"/>
    <sheet xmlns:r="http://schemas.openxmlformats.org/officeDocument/2006/relationships" name="Cash, Cash Equivalents, Restric" sheetId="15" state="visible" r:id="rId15"/>
    <sheet xmlns:r="http://schemas.openxmlformats.org/officeDocument/2006/relationships" name="Fair Value Measurements" sheetId="16" state="visible" r:id="rId16"/>
    <sheet xmlns:r="http://schemas.openxmlformats.org/officeDocument/2006/relationships" name="Leasehold Improvements and Equi" sheetId="17" state="visible" r:id="rId17"/>
    <sheet xmlns:r="http://schemas.openxmlformats.org/officeDocument/2006/relationships" name="Goodwill and Other Intangible A" sheetId="18" state="visible" r:id="rId18"/>
    <sheet xmlns:r="http://schemas.openxmlformats.org/officeDocument/2006/relationships" name="Accrued Expenses and Other Liab" sheetId="19" state="visible" r:id="rId19"/>
    <sheet xmlns:r="http://schemas.openxmlformats.org/officeDocument/2006/relationships" name="Leases" sheetId="20" state="visible" r:id="rId20"/>
    <sheet xmlns:r="http://schemas.openxmlformats.org/officeDocument/2006/relationships" name="Revenue Recognition, Collaborat" sheetId="21" state="visible" r:id="rId21"/>
    <sheet xmlns:r="http://schemas.openxmlformats.org/officeDocument/2006/relationships" name="Commitments" sheetId="22" state="visible" r:id="rId22"/>
    <sheet xmlns:r="http://schemas.openxmlformats.org/officeDocument/2006/relationships" name="Impairment Charges" sheetId="23" state="visible" r:id="rId23"/>
    <sheet xmlns:r="http://schemas.openxmlformats.org/officeDocument/2006/relationships" name="Income Taxes" sheetId="24" state="visible" r:id="rId24"/>
    <sheet xmlns:r="http://schemas.openxmlformats.org/officeDocument/2006/relationships" name="Stockholders_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Restr_2" sheetId="31" state="visible" r:id="rId31"/>
    <sheet xmlns:r="http://schemas.openxmlformats.org/officeDocument/2006/relationships" name="Fair Value Measurements (Tables" sheetId="32" state="visible" r:id="rId32"/>
    <sheet xmlns:r="http://schemas.openxmlformats.org/officeDocument/2006/relationships" name="Leasehold Improvements and Eq_2" sheetId="33" state="visible" r:id="rId33"/>
    <sheet xmlns:r="http://schemas.openxmlformats.org/officeDocument/2006/relationships" name="Goodwill and Other Intangible_2" sheetId="34" state="visible" r:id="rId34"/>
    <sheet xmlns:r="http://schemas.openxmlformats.org/officeDocument/2006/relationships" name="Accrued Expenses and Other Li_2" sheetId="35" state="visible" r:id="rId35"/>
    <sheet xmlns:r="http://schemas.openxmlformats.org/officeDocument/2006/relationships" name="Leases (Tables)" sheetId="36" state="visible" r:id="rId36"/>
    <sheet xmlns:r="http://schemas.openxmlformats.org/officeDocument/2006/relationships" name="Impairment Charges (Tables)" sheetId="37" state="visible" r:id="rId37"/>
    <sheet xmlns:r="http://schemas.openxmlformats.org/officeDocument/2006/relationships" name="Income Taxes (Tables)" sheetId="38" state="visible" r:id="rId38"/>
    <sheet xmlns:r="http://schemas.openxmlformats.org/officeDocument/2006/relationships" name="Stockholders_ Equity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iquidity, Plan of Operations_2" sheetId="42" state="visible" r:id="rId42"/>
    <sheet xmlns:r="http://schemas.openxmlformats.org/officeDocument/2006/relationships" name="Schedule of Anti-dilutive Secur" sheetId="43" state="visible" r:id="rId43"/>
    <sheet xmlns:r="http://schemas.openxmlformats.org/officeDocument/2006/relationships" name="Summary of Significant Accoun_4" sheetId="44" state="visible" r:id="rId44"/>
    <sheet xmlns:r="http://schemas.openxmlformats.org/officeDocument/2006/relationships" name="Schedule of Cash, Cash Equivale" sheetId="45" state="visible" r:id="rId45"/>
    <sheet xmlns:r="http://schemas.openxmlformats.org/officeDocument/2006/relationships" name="Schedule of Marketable Debt Sec" sheetId="46" state="visible" r:id="rId46"/>
    <sheet xmlns:r="http://schemas.openxmlformats.org/officeDocument/2006/relationships" name="Cash, Cash Equivalents, Restr_3" sheetId="47" state="visible" r:id="rId47"/>
    <sheet xmlns:r="http://schemas.openxmlformats.org/officeDocument/2006/relationships" name="Schedule of Fair Value Measurem" sheetId="48" state="visible" r:id="rId48"/>
    <sheet xmlns:r="http://schemas.openxmlformats.org/officeDocument/2006/relationships" name="Schedule of Leasehold Improveme" sheetId="49" state="visible" r:id="rId49"/>
    <sheet xmlns:r="http://schemas.openxmlformats.org/officeDocument/2006/relationships" name="Leasehold Improvements and Eq_3" sheetId="50" state="visible" r:id="rId50"/>
    <sheet xmlns:r="http://schemas.openxmlformats.org/officeDocument/2006/relationships" name="Schedule of Goodwill (Details)" sheetId="51" state="visible" r:id="rId51"/>
    <sheet xmlns:r="http://schemas.openxmlformats.org/officeDocument/2006/relationships" name="Schedule of In Process Research" sheetId="52" state="visible" r:id="rId52"/>
    <sheet xmlns:r="http://schemas.openxmlformats.org/officeDocument/2006/relationships" name="Goodwill and Other Intangible_3" sheetId="53" state="visible" r:id="rId53"/>
    <sheet xmlns:r="http://schemas.openxmlformats.org/officeDocument/2006/relationships" name="Schedule of Accrued Expenses (D" sheetId="54" state="visible" r:id="rId54"/>
    <sheet xmlns:r="http://schemas.openxmlformats.org/officeDocument/2006/relationships" name="Schedule of Maturity of Operati" sheetId="55" state="visible" r:id="rId55"/>
    <sheet xmlns:r="http://schemas.openxmlformats.org/officeDocument/2006/relationships" name="Leases (Details Narrative)" sheetId="56" state="visible" r:id="rId56"/>
    <sheet xmlns:r="http://schemas.openxmlformats.org/officeDocument/2006/relationships" name="Revenue Recognition, Collabor_2" sheetId="57" state="visible" r:id="rId57"/>
    <sheet xmlns:r="http://schemas.openxmlformats.org/officeDocument/2006/relationships" name="Commitments (Details Narrative)" sheetId="58" state="visible" r:id="rId58"/>
    <sheet xmlns:r="http://schemas.openxmlformats.org/officeDocument/2006/relationships" name="Schedule of Impairment Charges " sheetId="59" state="visible" r:id="rId59"/>
    <sheet xmlns:r="http://schemas.openxmlformats.org/officeDocument/2006/relationships" name="Impairment Charges (Details Nar" sheetId="60" state="visible" r:id="rId60"/>
    <sheet xmlns:r="http://schemas.openxmlformats.org/officeDocument/2006/relationships" name="Schedule of Income Tax Provisio" sheetId="61" state="visible" r:id="rId61"/>
    <sheet xmlns:r="http://schemas.openxmlformats.org/officeDocument/2006/relationships" name="Schedule of Effective Income Ta"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 xmlns:r="http://schemas.openxmlformats.org/officeDocument/2006/relationships" name="Schedule of Fair Value Measur_2" sheetId="65" state="visible" r:id="rId65"/>
    <sheet xmlns:r="http://schemas.openxmlformats.org/officeDocument/2006/relationships" name="Schedule of Shareholder Equity " sheetId="66" state="visible" r:id="rId66"/>
    <sheet xmlns:r="http://schemas.openxmlformats.org/officeDocument/2006/relationships" name="Schedule of Components of Accum" sheetId="67" state="visible" r:id="rId67"/>
    <sheet xmlns:r="http://schemas.openxmlformats.org/officeDocument/2006/relationships" name="Stockholders_ Equity (Details N" sheetId="68" state="visible" r:id="rId68"/>
    <sheet xmlns:r="http://schemas.openxmlformats.org/officeDocument/2006/relationships" name="Schedule of Recognized Stock-Ba" sheetId="69" state="visible" r:id="rId69"/>
    <sheet xmlns:r="http://schemas.openxmlformats.org/officeDocument/2006/relationships" name="Schedule of Stock Option Activi" sheetId="70" state="visible" r:id="rId70"/>
    <sheet xmlns:r="http://schemas.openxmlformats.org/officeDocument/2006/relationships" name="Summary of Outstanding Options " sheetId="71" state="visible" r:id="rId71"/>
    <sheet xmlns:r="http://schemas.openxmlformats.org/officeDocument/2006/relationships" name="Schedule of Compensation Expens" sheetId="72" state="visible" r:id="rId72"/>
    <sheet xmlns:r="http://schemas.openxmlformats.org/officeDocument/2006/relationships" name="Stock-based Compensation (Detai"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00_);_(&quot;$ &quot;(#,##0.0000)"/>
    <numFmt numFmtId="166" formatCode="_(&quot;$ &quot;#,##0_);_(&quot;$ &quot;(#,##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022</t>
        </is>
      </c>
      <c r="C12" s="4" t="inlineStr">
        <is>
          <t xml:space="preserve"> </t>
        </is>
      </c>
      <c r="D12" s="4" t="inlineStr">
        <is>
          <t xml:space="preserve"> </t>
        </is>
      </c>
    </row>
    <row r="13">
      <c r="A13" s="4" t="inlineStr">
        <is>
          <t>Entity Registrant Name</t>
        </is>
      </c>
      <c r="B13" s="4" t="inlineStr">
        <is>
          <t>MATINAS
BIOPHARMA HOLDINGS, INC.</t>
        </is>
      </c>
      <c r="C13" s="4" t="inlineStr">
        <is>
          <t xml:space="preserve"> </t>
        </is>
      </c>
      <c r="D13" s="4" t="inlineStr">
        <is>
          <t xml:space="preserve"> </t>
        </is>
      </c>
    </row>
    <row r="14">
      <c r="A14" s="4" t="inlineStr">
        <is>
          <t>Entity Central Index Key</t>
        </is>
      </c>
      <c r="B14" s="4" t="inlineStr">
        <is>
          <t>0001582554</t>
        </is>
      </c>
      <c r="C14" s="4" t="inlineStr">
        <is>
          <t xml:space="preserve"> </t>
        </is>
      </c>
      <c r="D14" s="4" t="inlineStr">
        <is>
          <t xml:space="preserve"> </t>
        </is>
      </c>
    </row>
    <row r="15">
      <c r="A15" s="4" t="inlineStr">
        <is>
          <t>Entity Tax Identification Number</t>
        </is>
      </c>
      <c r="B15" s="4" t="inlineStr">
        <is>
          <t>46-301141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545
Route 206 South</t>
        </is>
      </c>
      <c r="C17" s="4" t="inlineStr">
        <is>
          <t xml:space="preserve"> </t>
        </is>
      </c>
      <c r="D17" s="4" t="inlineStr">
        <is>
          <t xml:space="preserve"> </t>
        </is>
      </c>
    </row>
    <row r="18">
      <c r="A18" s="4" t="inlineStr">
        <is>
          <t>Entity Address, Address Line Two</t>
        </is>
      </c>
      <c r="B18" s="4" t="inlineStr">
        <is>
          <t>Suite 302</t>
        </is>
      </c>
      <c r="C18" s="4" t="inlineStr">
        <is>
          <t xml:space="preserve"> </t>
        </is>
      </c>
      <c r="D18" s="4" t="inlineStr">
        <is>
          <t xml:space="preserve"> </t>
        </is>
      </c>
    </row>
    <row r="19">
      <c r="A19" s="4" t="inlineStr">
        <is>
          <t>Entity Address, City or Town</t>
        </is>
      </c>
      <c r="B19" s="4" t="inlineStr">
        <is>
          <t>Bedminster</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921</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484-8805</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Trading Symbol</t>
        </is>
      </c>
      <c r="B25" s="4" t="inlineStr">
        <is>
          <t>MTNB</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7</v>
      </c>
    </row>
    <row r="36">
      <c r="A36" s="4" t="inlineStr">
        <is>
          <t>Entity Common Stock, Shares Outstanding</t>
        </is>
      </c>
      <c r="B36" s="4" t="inlineStr">
        <is>
          <t xml:space="preserve"> </t>
        </is>
      </c>
      <c r="C36" s="6" t="n">
        <v>5086985</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274</t>
        </is>
      </c>
      <c r="C41" s="4" t="inlineStr">
        <is>
          <t xml:space="preserve"> </t>
        </is>
      </c>
      <c r="D41" s="4" t="inlineStr">
        <is>
          <t xml:space="preserve"> </t>
        </is>
      </c>
    </row>
    <row r="42">
      <c r="A42" s="4" t="inlineStr">
        <is>
          <t>Auditor Opinion [Text Block]</t>
        </is>
      </c>
      <c r="B42" s="4" t="inlineStr">
        <is>
          <t>We
have audited the accompanying consolidated balance sheets of Matinas BioPharma Holdings, Inc and Subsidiaries as of December 31,
2024 and 2023, and the related consolidated statements of operations and comprehensive loss, stockholders’ equity, and cash
flows for each of the years then ended, and the related notes (collectively referred to as the “financial statements”).
In our opinion, the financial statements present fairly, in all material respects, the position of the Company as of December 31,
2024 and 2023, and the results of their operations and their cash flows for each of the years in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EISNERAMPER
LLP</t>
        </is>
      </c>
      <c r="C43" s="4" t="inlineStr">
        <is>
          <t xml:space="preserve"> </t>
        </is>
      </c>
      <c r="D43" s="4" t="inlineStr">
        <is>
          <t xml:space="preserve"> </t>
        </is>
      </c>
    </row>
    <row r="44">
      <c r="A44" s="4" t="inlineStr">
        <is>
          <t>Auditor Location</t>
        </is>
      </c>
      <c r="B44" s="4" t="inlineStr">
        <is>
          <t>Iselin,
New Jerse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like other companies in our industry, face several cybersecurity risks in connection with our business. Our business strategy, results
of operations, and financial condition have not, to date, been affected by risks from cybersecurity threats. During the reporting period,
we have not In
the ordinary course of our business, we use, store and process data including data of our employees, trial participants, partners, clients,
and vendors. We have implemented third-party IT consultant We
periodically engage third parties to conduct risk assessments and other vulnerability analys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ultimate direction of our chief executive officer (“CEO”), the Board of Directors is updated on our cybersecurity risk
management program, including any critical cybersecurity risks, ongoing cybersecurity initiatives and strategies, and applicable regulatory
requirements and industry standards, on an as-needed basis</t>
        </is>
      </c>
    </row>
    <row r="11">
      <c r="A11" s="4" t="inlineStr">
        <is>
          <t>Cybersecurity Risk Process for Informing Board Committee or Subcommittee Responsible for Oversight [Text Block]</t>
        </is>
      </c>
      <c r="B11" s="4" t="inlineStr">
        <is>
          <t>The CEO also notifies the Board of any cybersecurity incidents (suspected
or actual) and provides updates on the incidents as well as cybersecurity risk mitigation activities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The Company is a clinical-stage biopharmaceutical company focused on delivering
groundbreaking therapies using its lipid nanocrystal (LNC) platform delivery technology (LNC Platform). The Company’s lead product candidate is MAT2203
(oral amphotericin B), a highly potent antifungal drug which, by virtue of LNC delivery, has been made oral, safe, and well-tolerated
for prolonged administration in patients with life-threatening invasive fungal infections. Following the successful EnACT Phase 2 trial
in the treatment of cryptococcal meningitis, MAT2203 is now positioned for a single, Phase 3 registration trial (the “ORALTO trial”)
in support of a New Drug Application (“NDA”) for the treatment of invasive aspergillosis in patients with limited treatment
options. The Company had also been seeking to develop an internal
pipeline of products utilizing the LNC Platform to encapsulate small molecules and small oligonucleotides and facilitate
targeted and extrahepatic delivery to desired cells and tissues without toxicity, with a focus on small molecule oncology applications
as well as the formulation and delivery of small oligonucleotides with a primary therapeutic focus on inflammation. Following an 80% reduction in workforce implemented
in late October 2024, the Company has been reassessing its strategic plan while implementing a cost-cutting strategy and paused further clinical development of MAT2203 with the goal
of consummating a licensing, sale or other similar transaction as soon as possible to advance the development of MAT2203 into Phase 3.
In addition, the Company continues to engage with the FDA to keep the MAT2203 Investigational New Drug Application (“IND”)
active and is actively maintaining and prosecuting intellectual property relating to MAT2203 and to the LNC Platform generally as well
as maintaining all of its obligations under its license agreement with Rutgers University. The Company also continues to support the patients
in its Expanded/Compassionate Use Access Program with the assistance of outside medical clinician consultants. As a result of the reduction
in force, the Company has paused the internal development of a pipeline of products utilizing the LNC Platform as it evaluates strategic
alternatives for those early-stage programs in oncology and inflammatory diseases. The Company remains engaged in an ongoing partnership
process for MAT2203, seeking one or more development and/or commercialization partners. The Company will require either (i) the consummation
of a partnership transaction, or (ii) raising additional capital, prior to commencing the ORALTO trial. In the event a partnership is
consummated, the partner may seek to revise the ORALTO trial or could determine a completely new development program and pathway for MAT2203.
There can be no assurance that the Company will be successful in consummating a transaction involving MAT2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Plan of Operation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Plan of Operations and Going Concern</t>
        </is>
      </c>
      <c r="B4" s="4" t="inlineStr">
        <is>
          <t xml:space="preserve">Note
2 – Liquidity, Plan of Operations and Going Concern The
Company has experienced net losses and negative cash flows from operations each period since its inception. Through December 31, 2024,
the Company had an accumulated deficit of $ 199,824 .
The Company’s net loss for the years ended December 31, 2024 and 2023 was $ 24,251 and $ 22,942 ,
respectively. The Company expects operating expenses to be lower in the near term compared
to recent years until such time as additional funding is secured to support initiation of the Phase 3 registration trial for MAT2203 and
advancement of the LNC platform delivery technology. The Company expects that its research
and development expenses will increase if it moves forward with additional clinical studies for its current product candidates
and development of additional product candidates. If the Company obtains U.S. Food and Drug Administration (“FDA”)
approval for one or more of its product candidates, the Company expects that its expenses will continue to increase once the Company reaches
commercial launch. As a result, the Company expects to continue to incur substantial losses for the foreseeable
future, and that these losses will be increasing. As
of December 31, 2024, the Company had cash and cash equivalents of $ 7,284 250 3,020 The
ability of the Company to continue as a going concern is dependent upon securing one or more partners to monetize the value of MAT2203, the ability
to control its operating expenses, future sales of common stock through the At-The-Market Sales Agreement
(“Sales Agreement”) with BTIG, LLC and securing additional financing. While the Company believes in the viability of
this strategy and believes the actions presently being taken by the Company provide the opportunity for it to continue as a going
concern, there can be no assurance the Company will be successful in its implementation. In particular, utilization of the Sales
Agreement may not be viable due to market conditions and new financing may not be available on acceptable terms, or at all. Moreover, under the terms of the Preferred Stock sales agreement, the Company
is prohibited, subject to certain exceptions, from issuing, entering into any agreement to issue, or announcing the issuance or proposed
issuance of any shares of common stock or common stock equivalents until November 2025. These
consolidated financial statements do not include any adjustments related to the recoverability and classification of asset amoun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Reverse
Stock Split On
August 30, 2024, the Company effected a 1-for-50 reverse stock split Stockholders’ Equity Financial
impact of events beyond our control Our
financial condition and results of operations may be impacted by factors we may not be able to control, such as pandemics, global supply
chain disruptions, global trade disputes and/or political instability. Increases in interest rates, especially if coupled with reduced
government spending and volatility in financial markets, may have the effect of further increasing economic uncertainty and heightening
these risks. Additionally, rising inflation rates may affect us by increasing operating expenses, such as employee-related costs and
clinical trial expenses, negatively impacting our results of operations. The
Company’s financial results for the years ended December 31, 2024 and 2023 were not significantly impacted by factors beyond our
control, such as those described above. However, the Company cannot predict the impact of any of these factors on future results or the
Company’s ability to raise capital due to a variety of factors, including but not limited to the continued good health of Company
employees, the ability of service providers and suppliers to continue to operate and deliver, the ability of the Company to maintain
operations, and any government and/or public actions taken in response to these factors. 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Company’s research and development expenses
and the assessment of the impairment of long-lived assets, including goodwill, intangible assets, and other long-lived assets. Segment
and geographic information The Company adopted Accounting Standard Update (“ASU”)
2023-07, Segment Reporting (Topic 280) – Improvements to Reportable Segment Disclosures, as of January 1, 2024. This ASU requires
disclosure of significant segment expenses that are regularly provided to the chief operating decision maker (“CODM”), an
amount for other segment items with description of composition, and disclosure of the title and position of the CODM. Operating segments are defined as components of an
enterprise about which separate discrete information is available for evaluation by the chief operating decisionmaker (“CODM”),
or decision-making group, in deciding how to allocate resources and in assessing performance. The Company considers its chief executive
officer to be the Company’s CODM. The CODM manages its operations and allocates resources based on the Company’s consolidated
results and therefore operates as one segment. Segment revenue, profit or loss, significant segment
expenses and other segment items - The accounting policies of the Company’s single operating and reportable segment are the same
as those described in this Summary of Significant Accounting Policies. The Company’s method for measuring segment profitability
includes net income(loss), which the CODM uses to assess performance and make decisions for resource allocation, consistent with the measurement
principals for net income (loss) as reported on the Company’s consolidated statement of operations. The significant expenses regularly
reviewed by the CODM are consistent with those reported on the Company’s consolidated statement of operations, and expenses are
not regularly reviewed on a more disaggregated basis for purposes of assessing segment performance and deciding how to allocate resources.
The measure of segment assets is reported. The adoption of these disclosure requirements did not have a material impact
on its consolidated financial statements and related disclosures. 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Debt Securities. Marketable
Debt Securities Marketable
debt securities, all of which are available-for-sale, consist of U.S. treasury bonds, U.S. government notes and corporate debt securities
are carried at fair value, with unrealized gains and losses reported as accumulated other comprehensive loss, except for losses from
impairments which are determined to be other-than-temporary. Any premium or discount arising at purchase is amortized and/or accreted
to interest income and/or expense over the life of the instrument. The Company reviews its portfolio of available-for-sale debt securities,
using both qualitative and quantitative factors, to determine if declines in fair value below cost have resulted from a credit-related
loss or other factors.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debt securities, see Note 4 – Cash, Cash Equivalents, Restricted Cash and Marketable Debt Securities. Concentration
of credit risk The
Company’s financial instruments that are exposed to concentrations of credit risk consist primarily of cash, cash equivalents,
restricted cash and marketable debt securities. The Company’s investment policy is to invest only in institutions that meet high
credit quality standards and establishes limits on the amount and time to maturity of investments with any individual counterparty. Balances
are maintained at U.S. financial institutions and may from time to time exceed the Federal Deposit Insurance Corporation (“FDIC”)
insurance limit of $ 250 Leasehold
improvements and equipment Leasehold
improvements and equipment are stated at cost less accumulated depreciation and amortization , and impairment. Depreciation on
equipment is computed using the straight-line method over the estimated useful lives of the assets, which range from three 3 to ten
years , except for certain equipment that has been reduced to salvage value in
connection with the Company’s impairment analysis and is no longer being depreciated, see Note 12 – Impairment Charges. Capitalized costs associated with
leasehold improvements are amortized on a straight-line basis over the lesser of the estimated useful life of the asset or the
remaining term of the lease. Upon
retirement or sale, the cost of assets disposed of and related accumulated depreciation and amortization is removed from the accounts
and any resulting gain or loss is included in loss from operations. Expenditures for repairs and maintenance are charged to expense as
incurred. For a complete disclosure of the Company’s leasehold improvements and equipment, see Note 6 – Leasehold Improvements
and Equipment. 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The
goodwill impairment test is performed at the reporting unit level. The fair value of the Company’s reporting unit is
determined using an income approach, which involves the use of estimates and assumptions, including
projected future operating results and cash flows, the cost of capital, and financial measures derived from observable market data
of comparable public companies. The Company estimates and compares the fair value of its reporting unit to its carrying value
including goodwill. If the fair value is less than the carrying value, an impairment expense is recorded for the difference between
those values and limited to the total carrying amount of goodwill. Indefinite
lived intangible assets are compri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The
assessment of the Company’s indefinite lived intangible asset involves comparing the fair value of the asset, determined using
the income approach which is based on discounted cash flow techniques, to the carrying value of the asset. The fair value determination
is based on the concept of evaluating the highest and best use of the asset (group) in the hands of a market participant and considers
the current use and any other use that is financially feasible, justifiable, and reasonably probable. If the fair value is less than
the carrying value, an impairment expense is recorded for the difference between those values. During the fourth quarter of 2024, the
Company identified impairment indicators for its goodwill and other intangible assets, primarily due to the terminated partnership negotiations
for the future development &amp; commercialization of MAT2203 and subsequent cost-cutting measures. The Company completed the required
quantitative impairment test which resulted in recognizing a full non-cash impairment
charge equal to the carrying amount of goodwill and a partial impairment charge related to IPR&amp;D. See Notes 7 - Goodwill and Other
Intangible Assets and 12 – Impairment Charges. The Company did not record impairment charges related to goodwill or IPR&amp;D
during the year ended December 31, 2023.
Long-lived assets The
Company reviews leasehold improvements and equipment, operating lease right-of-use assets and other long-lived asset for impairment whenever
events or changes in circumstances indicate that the carrying amount may not be recoverable. Recoverability is measured by comparing
its carrying amount with the future net undiscounted cash flows the assets expected to generate. If such assets are considered to be
impaired, the impairment is measured as the difference between the carrying amount of the assets and the Level 3 fair value of assts
using the present value of the future net cash flows generated by the respective long-lived assets. Determining
fair value requires the use of estimates and assumptions. Such estimates and assumptions include revenue growth rates, estimated cost
structure and operating expense, weighted average costs of capital, and future market conditions, among others. Following a triggering event in the four quarter of 2024, the
Company completed an impairment test for long-lived assets, which resulted in non-cash
impairment charges. See Note 12 – Impairment Charges. The Company did no Leases The
Financial Accounting Standards Board (the “FASB”) Accounting Standards Codification (“ASC”) Topic 842, “Leases”,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ROU assets are evaluated for impairment as a
long-lived asset. Lessor accounting under the new standard is substantially unchanged. Additional qualitative and quantitative disclosures
are also required. For a complete disclosure of the Company’s leases, see Note 8 – Leases.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in the period
that includes the enactment date. The
Company adopted the provisions of ASC 740-10 and has analyzed its filing positions in 2024 and 2023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Since
the Company incurred net operating losses in every tax year since inception, the 2014 through 2023 income tax returns are subject to
examination and adjustments by the Internal Revenue Service for at least three years following the year in which the tax attributes are
utilized. 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Stock-based
compensation Stock-based
compensation to employees consist of stock option grants and restricted shares. The Company accounts for stock-based compensation under
the provisions of ASC 718-10, Compensation – Stock Compensation The
Company accounts for equity instruments issued to non-employees in accordance with the provisions of ASC Topic 505, subtopic 50, Equity-Based
Payments to Non-Employees The
resulting compensation expense for both employee and non-employee awards is generally recognized on a straight-line basis over the requisite
service period of the award. Basic
and diluted net loss per common share Net
loss per share information is determined using the two-class method, which includes the weighted-average number of shares of common stock
outstanding during the period and other securities. Under the two-class method, basic net loss per share attributable to common stockholders
is computed by dividing the net income attributable to common stockholders by the weighted-average number of shares of common stock outstanding
during the period. Diluted net loss per share attributable to common stockholders is computed using the more dilutive of (1) the two-class
method or (2) the if-converted method. During
the years ended December 31, 2024 and 2023, diluted earnings per common share is the same as basic earnings per common share because,
as the Company incurred a net loss during each period presented, the potentially dilutive securities from the assumed exercise of all
outstanding stock options and warrants would have an anti-dilutive effect. The reconciliation of the anti-dilutive shares as of December 31,
2024 and 2023 are as follows: Schedule
of Anti-dilutive Securities
As of December 31,
2024 2023
Stock options 687,356 934,159
Warrants 666,667 —
Total 1,354,023 934,159 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The
Company did not record any revenue for the year ended December 31, 2024. For the year ended December 31, 2023, the Company’s revenues
primarily consist of contract research revenue from the BioNTech Agreement to evaluate the combination of mRNA formats utilizing the
Company’s proprietary LNC Platform. For a complete disclosure of the Company’s Revenue Recognition, see Note 9 – Revenue
Recognition, Collaboration Agreements, and Other Research and Development Agreements. 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0 88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the Company’s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Patent
expenses Legal
fees and other direct costs incurred in obtaining and protecting patents are also expensed as incurred and are included in general and
administrative expenses in the consolidated statements of operations. Other
comprehensive loss Other
comprehensive loss consists of net gains/(losses) and unrealized losses on marketable debt securities available-for-sale and is presented
in the Consolidated Statements of Operations and Comprehensive Loss. Recent
accounting pronouncemen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Restricted Cash and Marketable Debt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Restricted Cash and Marketable Debt Securities</t>
        </is>
      </c>
      <c r="B4" s="4" t="inlineStr">
        <is>
          <t xml:space="preserve">Note
4 – Cash, Cash Equivalents, Restricted Cash and Marketable Debt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ed of cash in bank checking and savings accounts, money market funds and short-term
U.S. treasury bonds that mature within three months of settlement date. Cash,
Cash Equivalents and Restricted Cash The
Company presents restricted cash with cash and cash equivalents in the Consolidated Statements of Cash Flows. Restricted cash at each
of December 31, 2024 and 2023 of $ 250 The
following table provides a reconciliation of cash, cash equivalents and restricted cash reported in the Consolidated Balance Sheets to
the total of the amounts in the Consolidated Statements of Cash Flows as of December 31, 2024, December 31, 2023 and December 31, 2022: Schedule
of Cash, Cash Equivalents and Restricted Cash
December 31, 2024 December 31, 2023 December 31, 2022
Cash and cash equivalents $ 7,284 $ 4,787 $ 6,830
Restricted cash included in current/non-current assets 250 250 250
Cash, cash equivalents and restricted cash in the statement of cash flows $ 7,534 $ 5,037 $ 7,080 Marketable
Debt Securities The
Company has classified its investments in marketable debt securities as available-for-sale and as a current asset. The Company’s
investments in marketable debt securities are carried at fair value, with unrealized gains and losses included as a separate component
of stockholders’ equity. Unrealized losses and gains are classified as other comprehensive (loss)/income and costs are determined
on a specific identification basis. Realized gains and losses from marketable debt securities are recorded in other income, net. The
Company did not incur any realized gains and losses during the years ended December 31, 2024 and 2023. For the years ended December 31,
2024 and 2023, the Company recorded unrealized gains of $ 221 603 0 221 The
Company did not own any marketable debt securities at December 31, 2024. The following tables summarize the Company’s marketable
debt securities at December 31, 2023: Schedule
of Marketable Debt Securities
Amortized Unrealized Unrealized
Cost Gain (Loss) Fair Value
U.S. Treasury Bonds $ 999 $ — $ (3 ) $ 996
U.S. Government Notes 8,191 — (218 ) 7,973
Total marketable debt securities $ 9,190 $ — $ (221 ) $ 8,969 All
debt securities classified as available-for-sale matured within one year of December 31, 2023. The
Company determined that the unrealized (losses) and gains are temporary as of December 31, 2024 and 2023. Unrealized (losses) and gains
generally are the result of increases in the risk premiums required by market participants rather than an adverse change in cash flows
for a fundamental weakness in the credit quality of the issuer or underlying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ash equivalents, current portion of restricted cash, prepaid expenses and other current assets, accounts payable,
current portion of lease liabilities and accrued expenses approximate fair value due to the short-term nature of these instruments. A
summary of the assets and liabilities carried at fair value in accordance with the hierarchy defined above is as follows: The
Company did not own any marketable debt securities at December 31, 2024. The following tables summarize the Company’s marketable
debt securities measured on a recurring basis at December 31, 2023: Schedule of Fair Value Measurement of Assets and Liabilities
December 31, 2023 Total (Level 1) (Level 2) (Level 3)
Fair Value Hierarchy
December 31, 2023 Total (Level 1) (Level 2) (Level 3)
Assets
Marketable Debt Securities:
U.S. Treasury Bonds $ 996 $ 996 $ — $ —
U.S. Government Notes 7,973 — 7,973 —
Total $ 8,969 $ 996 $ 7,973 $ — U.S.
treasury bonds are classified within Level 1 of the fair value hierarchy because they are valued using quoted market prices for identical
assets in active markets. Marketable debt securities consisting of U.S. government notes and corporate debt securities are classified
as Level 2 and are valued using quoted market prices in markets that are not active. Fair
Values Measured on a Non-recurring Basis The
Company’s non-financial assets, such as property, plant and equipment, and intangible assets, including goodwill and IPR&amp;D, are recorded at fair value upon
acquisition and are remeasured only if an impairment charge is recognized. The Company remeasured the fair value of its long-lived
assets upon the occurrence of triggering events in the fourth quarter of 2024. For the year ended December 31, 2023, the Company did
not incur a triggering event and did not have any assets or liabilities measured at fair value on a non-recurring basis. See Note 12
- Impairment Charges for more information on the impairment losses recorded during the year ended December 31, 2024 for assets
measured on a non-recurr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Leasehold Improvements and Equipment</t>
        </is>
      </c>
      <c r="B4" s="4" t="inlineStr">
        <is>
          <t xml:space="preserve">Note
6 – Leasehold Improvements and Equipment Leasehold
improvements and equipment, summarized by major category, consist of the following for the years ended December 31, 2024 and 2023: Schedule of Leasehold Improvements and Equipment
December 31, 2024 December 31, 2023
Equipment $ 1,535 $ 2,463
Leasehold improvements 993 1,155
Total 2,528 3,618
Leasehold improvements and equipment, gross 2,528 3,618
Less: accumulated depreciation and amortization 2,060 1,695
Leasehold improvements and equipment, net $ 468 $ 1,923 Depreciation
and amortization expense for the years ended December 31, 2024 and 2023 was $ 365 385 0 218 60 59 Impairment
of Long-Lived Assets During
the fourth quarter of 2024, the Company recorded in its consolidated statement of operations and comprehensive loss a $ 1,09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7 – Goodwill and Other Intangible Assets The
following table provides the gross and net carrying value of goodwill as follows: Schedule
of Goodwill
Amounts
Balance at December 31, 2023 $ 1,336
Impairment of goodwill (1,336 )
Balance at December 31, 2024 $ — The
Company completed its annual impairment test for goodwill during the fourth quarter of 2024, which resulted in full impairment of the
Company’s $ 1,336 of
goodwill. The goodwill impairment is reflected in impairment charge of goodwill and other intangible assets in the Company’s consolidated
statements of operations and comprehensive loss for the year ended December 31, 2024. The Company did not record a Goodwill impairment
charge during the year ended December 31, 2023. The following table provides the gross
and net carrying value of IPR&amp;D as follows: Schedule of In Process Research and Development
Amounts
Balance at December 31, 2023 $ 3,017
Impairment of IPR&amp;D (757 )
Balance at December 31, 2024 $ 2,260 The Company completed its impairment
test for IPR&amp;D during the fourth quarter of 2024, which resulted in partial impairment of the Company’s $ 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8 – Accrued Expenses and Other Liabilities Accrued
expenses and other liabilities, summarized by major category, consist of the following for years ended December 31, 2024 and 2023: Schedule of Accrued Expenses
2024 2023
As of December 31,
2024 2023
Severance $ 1,509 $ 1,176
General and administrative expenses 292 196
Research and development expenses — 75
Total $ 1,801 $ 1,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7284</v>
      </c>
      <c r="C3" s="8" t="n">
        <v>4787</v>
      </c>
    </row>
    <row r="4">
      <c r="A4" s="4" t="inlineStr">
        <is>
          <t>Marketable debt securities</t>
        </is>
      </c>
      <c r="B4" s="4" t="inlineStr">
        <is>
          <t xml:space="preserve"> </t>
        </is>
      </c>
      <c r="C4" s="6" t="n">
        <v>8969</v>
      </c>
    </row>
    <row r="5">
      <c r="A5" s="4" t="inlineStr">
        <is>
          <t>Restricted cash – security deposit</t>
        </is>
      </c>
      <c r="B5" s="6" t="n">
        <v>50</v>
      </c>
      <c r="C5" s="6" t="n">
        <v>50</v>
      </c>
    </row>
    <row r="6">
      <c r="A6" s="4" t="inlineStr">
        <is>
          <t>Prepaid expenses and other current assets</t>
        </is>
      </c>
      <c r="B6" s="6" t="n">
        <v>691</v>
      </c>
      <c r="C6" s="6" t="n">
        <v>1737</v>
      </c>
    </row>
    <row r="7">
      <c r="A7" s="4" t="inlineStr">
        <is>
          <t>Total current assets</t>
        </is>
      </c>
      <c r="B7" s="6" t="n">
        <v>8025</v>
      </c>
      <c r="C7" s="6" t="n">
        <v>15543</v>
      </c>
    </row>
    <row r="8">
      <c r="A8" s="3" t="inlineStr">
        <is>
          <t>Non-current assets:</t>
        </is>
      </c>
      <c r="B8" s="4" t="inlineStr">
        <is>
          <t xml:space="preserve"> </t>
        </is>
      </c>
      <c r="C8" s="4" t="inlineStr">
        <is>
          <t xml:space="preserve"> </t>
        </is>
      </c>
    </row>
    <row r="9">
      <c r="A9" s="4" t="inlineStr">
        <is>
          <t>Leasehold improvements and equipment - net</t>
        </is>
      </c>
      <c r="B9" s="6" t="n">
        <v>468</v>
      </c>
      <c r="C9" s="6" t="n">
        <v>1923</v>
      </c>
    </row>
    <row r="10">
      <c r="A10" s="4" t="inlineStr">
        <is>
          <t>Operating lease right-of-use assets - net</t>
        </is>
      </c>
      <c r="B10" s="6" t="n">
        <v>1680</v>
      </c>
      <c r="C10" s="6" t="n">
        <v>3064</v>
      </c>
    </row>
    <row r="11">
      <c r="A11" s="4" t="inlineStr">
        <is>
          <t>Finance lease right-of-use assets - net</t>
        </is>
      </c>
      <c r="B11" s="6" t="n">
        <v>8</v>
      </c>
      <c r="C11" s="6" t="n">
        <v>21</v>
      </c>
    </row>
    <row r="12">
      <c r="A12" s="4" t="inlineStr">
        <is>
          <t>In-process research and development</t>
        </is>
      </c>
      <c r="B12" s="6" t="n">
        <v>2260</v>
      </c>
      <c r="C12" s="6" t="n">
        <v>3017</v>
      </c>
    </row>
    <row r="13">
      <c r="A13" s="4" t="inlineStr">
        <is>
          <t>Goodwill</t>
        </is>
      </c>
      <c r="B13" s="4" t="inlineStr">
        <is>
          <t xml:space="preserve"> </t>
        </is>
      </c>
      <c r="C13" s="6" t="n">
        <v>1336</v>
      </c>
    </row>
    <row r="14">
      <c r="A14" s="4" t="inlineStr">
        <is>
          <t>Restricted cash - security deposit</t>
        </is>
      </c>
      <c r="B14" s="6" t="n">
        <v>200</v>
      </c>
      <c r="C14" s="6" t="n">
        <v>200</v>
      </c>
    </row>
    <row r="15">
      <c r="A15" s="4" t="inlineStr">
        <is>
          <t>Total non-current assets</t>
        </is>
      </c>
      <c r="B15" s="6" t="n">
        <v>4616</v>
      </c>
      <c r="C15" s="6" t="n">
        <v>9561</v>
      </c>
    </row>
    <row r="16">
      <c r="A16" s="4" t="inlineStr">
        <is>
          <t>Total assets</t>
        </is>
      </c>
      <c r="B16" s="6" t="n">
        <v>12641</v>
      </c>
      <c r="C16" s="6" t="n">
        <v>25104</v>
      </c>
    </row>
    <row r="17">
      <c r="A17" s="3" t="inlineStr">
        <is>
          <t>Current liabilities:</t>
        </is>
      </c>
      <c r="B17" s="4" t="inlineStr">
        <is>
          <t xml:space="preserve"> </t>
        </is>
      </c>
      <c r="C17" s="4" t="inlineStr">
        <is>
          <t xml:space="preserve"> </t>
        </is>
      </c>
    </row>
    <row r="18">
      <c r="A18" s="4" t="inlineStr">
        <is>
          <t>Accounts payable</t>
        </is>
      </c>
      <c r="B18" s="6" t="n">
        <v>95</v>
      </c>
      <c r="C18" s="6" t="n">
        <v>514</v>
      </c>
    </row>
    <row r="19">
      <c r="A19" s="4" t="inlineStr">
        <is>
          <t>Accrued expenses and other liabilities</t>
        </is>
      </c>
      <c r="B19" s="6" t="n">
        <v>1805</v>
      </c>
      <c r="C19" s="6" t="n">
        <v>1447</v>
      </c>
    </row>
    <row r="20">
      <c r="A20" s="4" t="inlineStr">
        <is>
          <t>Operating lease liabilities - current</t>
        </is>
      </c>
      <c r="B20" s="6" t="n">
        <v>761</v>
      </c>
      <c r="C20" s="6" t="n">
        <v>656</v>
      </c>
    </row>
    <row r="21">
      <c r="A21" s="4" t="inlineStr">
        <is>
          <t>Financing lease liabilities - current</t>
        </is>
      </c>
      <c r="B21" s="6" t="n">
        <v>5</v>
      </c>
      <c r="C21" s="6" t="n">
        <v>5</v>
      </c>
    </row>
    <row r="22">
      <c r="A22" s="4" t="inlineStr">
        <is>
          <t>Total current liabilities</t>
        </is>
      </c>
      <c r="B22" s="6" t="n">
        <v>2666</v>
      </c>
      <c r="C22" s="6" t="n">
        <v>2622</v>
      </c>
    </row>
    <row r="23">
      <c r="A23" s="3" t="inlineStr">
        <is>
          <t>Non-current liabilities:</t>
        </is>
      </c>
      <c r="B23" s="4" t="inlineStr">
        <is>
          <t xml:space="preserve"> </t>
        </is>
      </c>
      <c r="C23" s="4" t="inlineStr">
        <is>
          <t xml:space="preserve"> </t>
        </is>
      </c>
    </row>
    <row r="24">
      <c r="A24" s="4" t="inlineStr">
        <is>
          <t>Deferred tax liability</t>
        </is>
      </c>
      <c r="B24" s="6" t="n">
        <v>257</v>
      </c>
      <c r="C24" s="6" t="n">
        <v>341</v>
      </c>
    </row>
    <row r="25">
      <c r="A25" s="4" t="inlineStr">
        <is>
          <t>Operating lease liabilities - net of current portion</t>
        </is>
      </c>
      <c r="B25" s="6" t="n">
        <v>2116</v>
      </c>
      <c r="C25" s="6" t="n">
        <v>2877</v>
      </c>
    </row>
    <row r="26">
      <c r="A26" s="4" t="inlineStr">
        <is>
          <t>Financing lease liabilities - net of current portion</t>
        </is>
      </c>
      <c r="B26" s="6" t="n">
        <v>12</v>
      </c>
      <c r="C26" s="6" t="n">
        <v>18</v>
      </c>
    </row>
    <row r="27">
      <c r="A27" s="4" t="inlineStr">
        <is>
          <t>Total non-current liabilities</t>
        </is>
      </c>
      <c r="B27" s="6" t="n">
        <v>2385</v>
      </c>
      <c r="C27" s="6" t="n">
        <v>3236</v>
      </c>
    </row>
    <row r="28">
      <c r="A28" s="4" t="inlineStr">
        <is>
          <t>Total liabilities</t>
        </is>
      </c>
      <c r="B28" s="6" t="n">
        <v>5051</v>
      </c>
      <c r="C28" s="6" t="n">
        <v>5858</v>
      </c>
    </row>
    <row r="29">
      <c r="A29" s="3" t="inlineStr">
        <is>
          <t>Stockholders’ equity:</t>
        </is>
      </c>
      <c r="B29" s="4" t="inlineStr">
        <is>
          <t xml:space="preserve"> </t>
        </is>
      </c>
      <c r="C29" s="4" t="inlineStr">
        <is>
          <t xml:space="preserve"> </t>
        </is>
      </c>
    </row>
    <row r="30">
      <c r="A30" s="4" t="inlineStr">
        <is>
          <t>Common stock par value $0.0001 per share, 250,000,000 shares authorized at December 31, 2024 and 2023, respectively; 5,086,985 and 4,345,291 issued and outstanding as of December 31, 2024 and 2023, respectively</t>
        </is>
      </c>
      <c r="B30" s="6" t="n">
        <v>1</v>
      </c>
      <c r="C30" s="4" t="inlineStr">
        <is>
          <t xml:space="preserve"> </t>
        </is>
      </c>
    </row>
    <row r="31">
      <c r="A31" s="4" t="inlineStr">
        <is>
          <t>Additional paid-in capital</t>
        </is>
      </c>
      <c r="B31" s="6" t="n">
        <v>207413</v>
      </c>
      <c r="C31" s="6" t="n">
        <v>195040</v>
      </c>
    </row>
    <row r="32">
      <c r="A32" s="4" t="inlineStr">
        <is>
          <t>Accumulated deficit</t>
        </is>
      </c>
      <c r="B32" s="6" t="n">
        <v>-199824</v>
      </c>
      <c r="C32" s="6" t="n">
        <v>-175573</v>
      </c>
    </row>
    <row r="33">
      <c r="A33" s="4" t="inlineStr">
        <is>
          <t>Accumulated other comprehensive loss</t>
        </is>
      </c>
      <c r="B33" s="4" t="inlineStr">
        <is>
          <t xml:space="preserve"> </t>
        </is>
      </c>
      <c r="C33" s="6" t="n">
        <v>-221</v>
      </c>
    </row>
    <row r="34">
      <c r="A34" s="4" t="inlineStr">
        <is>
          <t>Total stockholders’ equity</t>
        </is>
      </c>
      <c r="B34" s="6" t="n">
        <v>7590</v>
      </c>
      <c r="C34" s="6" t="n">
        <v>19246</v>
      </c>
    </row>
    <row r="35">
      <c r="A35" s="4" t="inlineStr">
        <is>
          <t>Total liabilities and stockholders’ equity</t>
        </is>
      </c>
      <c r="B35" s="8" t="n">
        <v>12641</v>
      </c>
      <c r="C35" s="8" t="n">
        <v>2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9 – Leases The
Company has various lease agreements including leases of office space, a laboratory and manufacturing facility, and various equipment.
Some leases include purchase, termination or extension options for one or more years Operating
and finance leases are presented in the Company’s consolidated balance sheets as right-of-use assets from leases, current lease
liabilities and long-term lease liabilities. The assets and liabilities from our leases are recognized at the lease commencement date
based on the present value of remaining lease payments over the lease term using the Company’s incremental borrowing rates or implicit
rates, when readily determinable. Short-term leases, which have an initial term of 12 Operating
lease obligations On
November 1, 2013, the Company entered into a 7 13 14 20 23 On
December 15, 2016, the Company entered into a 10 43 64 586 200 The
Company incurred lease expense for its operating leases of $ 902 602 548 Finance
Leases The
Company incurred interest expense on its finance leases of $ 2 3 5 8 The
following table presents information about the amount and timing of liabilities arising from the Company’s operating leases and
finance leases as of December 31, 2024: Schedule of Maturity of Operating and Finance Leases Liabilities
Maturity of Lease Liabilities Operating Lease Liabilities Finance Lease Liabilities
2025 $ 998 $ 7
2026 1,040 7
2027 944 7
2028 273 —
2029 138 —
Thereafter 138 —
Total undiscounted operating lease payments $ 3,393 $ 21
Less: Imputed interest 516 4
Present value of operating lease liabilities $ 2,877 $ 17
Weighted average remaining lease term in years 3.3 2.9
Weighted average discount rate 9.3 % 11.6 % The
following table presents information about the amount and timing of liabilities arising from the Company’s operating leases and
finance leases as of December 31, 2023:
Maturity of Lease Liabilities Operating Lease Liabilities Finance Lease Liabilities
2024 $ 956 $ 7
2025 998 7
2026 1,040 7
2027 944 7
2028 273 —
Thereafter 138 —
Total undiscounted operating lease payments $ 4,349 $ 28
Less: Imputed interest 816 5
Present value of operating lease liabilities $ 3,533 $ 23
Weighted average remaining lease term in years 4.3 3.9
Weighted average discount rate 9.2 % 11.6 % Impairment
of right-of-use assets During
the fourth quarter of 2024, the Company determined that the net book value of Bridgewater facility lease right-of-use asset might
not be recoverable, primarily due to the terminated partnership negotiations for the future development and commercialization of
MAT2203 and subsequent cost-cutting measures. The Company conducted a recoverability test by comparing the projected undiscounted
future cash flows associated with the right-of-use asset to its carrying amount and concluded that an impairment charge must be
recognized. The charge was subsequently determined based on the excess of the carrying amount of the asset over its estimated fair
value. The Company recorded impairment charges related to its Bridgewater facility lease right-of-use asset of $ 782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llaboration Agreements, and Other Research and Development Agreements</t>
        </is>
      </c>
      <c r="B1" s="2" t="inlineStr">
        <is>
          <t>12 Months Ended</t>
        </is>
      </c>
    </row>
    <row r="2">
      <c r="B2" s="2" t="inlineStr">
        <is>
          <t>Dec. 31, 2024</t>
        </is>
      </c>
    </row>
    <row r="3">
      <c r="A3" s="3" t="inlineStr">
        <is>
          <t>Revenue Recognition Collaboration Agreements And Other Research And Development Agreements</t>
        </is>
      </c>
      <c r="B3" s="4" t="inlineStr">
        <is>
          <t xml:space="preserve"> </t>
        </is>
      </c>
    </row>
    <row r="4">
      <c r="A4" s="4" t="inlineStr">
        <is>
          <t>Revenue Recognition, Collaboration Agreements, and Other Research and Development Agreements</t>
        </is>
      </c>
      <c r="B4" s="4" t="inlineStr">
        <is>
          <t xml:space="preserve">Note
10 – Revenue Recognition, Collaboration Agreements, and Other Research and Development Agreements BioNTech
Research Collaboration On
April 8, 2022, the Company entered into the BioNTech Agreement to evaluate the combination of mRNA formats utilizing the Company’s
proprietary LNC Platform. Under the terms of the BioNTech Agreement, the Company received an exclusivity fee in the amount of $ 2,750 The
Company assessed the BioNTech Agreement under ASC 808 Collaboration Arrangements Revenue from Contracts with Customers
The
$ 2,750 For
the year ended December 31, 2023, $ 688 375 Cystic
Fibrosis Foundation Therapeutics Development Award On
November 19, 2020, the Company entered into an award agreement (the “CFF Agreement”) with the Cystic Fibrosis Foundation
(“CFF”), pursuant to which it received a Therapeutics Development Award of up to $ 4,234 484 321 As
of December 31, 2023, the Company has received $ 3,635 4,555 88 88 Genentech
Feasibility Study Agreement On
December 12, 2019, the Company entered into the Genentech Agreement which involves the development of oral formulations using the Company’s
LNC Platform. Under the terms of the Genentech Agreement, Genentech paid the Company a total of $ 100 33 License
Agreement Through
the acquisition of Aquarius, the Company acquired a license from Rutgers University, The State University of New Jersey (successor in
interest to the University of Medicine and Dentistry of New Jersey) for certain patents related to the LNC Platform (the “License
Agreement”). The Second Amended and Restated Exclusive License Agreement provides for, among other things, the payment of (1) royalties
on a tiered basis between low single digits and the mid-single digits of net sales of products using such licensed technology, (2) a
one-time sales milestone fee of $100 when and if sales of products using the licensed technology reach the specified sales threshold
and (3) an annual license fee of $50 over the term of the License Agreement. The term of the License Agreement will remain in effect
until the expiration of the last-to-expire patent rights licensed or seven and one-half years from the date of the first commercial sale
of a licensed product under this agreement, whichever is la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11 – Commitments Royalty
payment rights Pursuant
to the terms of the Certificate of Designations of Preferences, Rights and Limitations (the “Certificate of Designations”)
for our Series A Preferred Stock, the Company may be required to pay royalties of up to $ 35 the Company will be required
to pay to certain former holders of its Series A Preferred Stock,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 Employment
agreements The
Company also has employment agreements with certain employees which require the funding of a specific level of payments, if certain events,
such as a change in control, termination without cause or retirement, occur. Other
normal business operating agreements In
addition, in the course of normal business operations, the Company enters into agreements with contract service providers to assist in
the performance of research and development and manufacturing activities. Expenditures to these third parties represent significant costs
in clinical development and may require upfront payments and long-term commitments of cash. Subject to required notice periods and obligations
under binding purchase orders, the Company can elect to discontinue the work under these agreements at any time. Legal
proceedings The
Company is not currently a party to any legal proceedings, and the Company is not aware of any claims or actions pending or threatened
against its business. In the future, the Company might from time to time become involved in litigation relating to claims arising from
our ordinary course of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Charges</t>
        </is>
      </c>
      <c r="B4" s="4" t="inlineStr">
        <is>
          <t xml:space="preserve">Note
12 – Impairment Charges The
Company reviews property, plant and equipment and other long-lived assets, including leasehold improvements, for impairment whenever events or changes in circumstances
indicate that the carrying amount may not be recoverable in accordance with ASC 360, “Property, Plant and Equipment.” During
the fourth quarter of 2024, the Company identified impairment indicators for certain long-lived assets, primarily due to the
terminated partnership negotiations for the future development &amp; commercialization of MAT2203 and subsequent cost-cutting
measures. In
accordance with ASC 360-10, long-lived assets that are held and used are tested for impairment at the asset group level, which represents
the lowest level for which identifiable cash flows are largely independent of the cash flows of other groups of assets and liabilities.
The Company has historically determined that its long-lived assets are sufficiently interdependent to constitute one asset group
and performed impairment testing at the reporting unit level. However, the workforce reduction implemented in October 2024 and related
pause of product development activities indicates a change in the interdependency of the Company’s cash flows. The Company’s
long-lived assets will now be evaluated as three asset groups:
● an asset group including all long-lived assets associated with
the development of MAT2203 and not otherwise included in the following two asset groups;
● an
asset group including the ROU asset associated with the Bridgewater facility lease, including the related leasehold improvements;
and
● an
asset group including machinery &amp; equipment located at the Bridgewater facility. ASC
360-10-35 provides that impairment testing for specific assets should be performed in the following order:
● Test
other assets (e.g., accounts receivable, inventory) under applicable guidance and indefinite-lived intangible assets (other than
goodwill) under ASC 350-30
● Test
long-lived assets (asset group) under ASC 360-10
● Test
goodwill of a reporting unit that includes the aforementioned assets under ASC 350-20 Indefinite-lived
intangible assets IPR&amp;D The Company’s indefinite-lived intangible assets
are comprised of in-process research and development (“IPR&amp;D”). For the years ended December 31, 2024 and 2023, the Company
assessed IPR&amp;D impairment by performing a quantitative analysis for which involved comparing the fair value of the asset, determined
using an income approach which is based on discounted cash flow techniques, to the carrying value of the asset. During the fourth quarter of 2024, the Company identified impairment indicators
for its IPR&amp;D and recorded an impairment charge 757 Goodwill For
the year ended December 31, 2024 and 2023, the Company assessed goodwill impairment by performing a quantitative analysis for its reporting
unit. As part of the quantitative review, the Company considered whether its fair value, determined as the price a market participant
would be willing to pay in a potential acquisition of the Company, exceeds its carrying value, including goodwill. During
the fourth quarter of 2024, the Company identified impairment indicators for its goodwill and recorded an impairment charge of
$ 1,336 no Long-lived
assets The
recoverability test for the Company’s long-lived assets was performed by comparing the carrying amount of each asset group to
its estimated future undiscounted pre-tax cash flows over the remaining useful life of the primary long-lived asset within each
group. As a result of this analysis, the Company concluded that the carrying value of the asset group including the ROU asset
associated with the Bridgewater facility lease and related leasehold improvements, and the asset group including machinery &amp;
equipment located at the Bridgewater facility, were not fully recoverable. The Company determined the fair value of the asset group
which includes the ROU asset associated with the Bridgewater facility lease and related leasehold improvements using the discounted
cash flow method, considering cash flows associated with a potential sublease of the facility. Significant assumptions used include estimated sublease payments, a period
of vacancy before the sublease begins and expenses incurred to facilitate the sublease. The Company determined the fair value
of the asset group which includes machinery &amp; equipment at the Bridgewater facility by considering its potential salvage value, determined by estimating a salvage rate of proceeds which could be realized
in the sale of equipment to a third party.
These analyses led to the recognition of impairment charges totaling $ 2,338 The
following table provides the total amount of impairment charges of other assets as follows: Schedule of Impairment Charges of Other Assets
Amounts
Leasehold improvement and equipment (including amounts recorded within prepaid expenses) $ 1,546
Operating and finance leases right of use assets 790
Impairment charges of other assets at December 31, 2024 $ 2,338
Impairment charges of other assets $ 2,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24 and 2023, the Company does not believe any material
uncertain tax positions were present. Accordingly, interest and penalties have not been accrued due to an uncertain tax position. The
components of the income tax provision are as follows: Schedule of Income Tax Provision
2024 2023
Year Ended December 31,
2024 2023
Current expense (benefit):
Federal $ — $ —
State 4 —
Foreign — —
Total current expense (benefit): $ 4 $ —
Deferred expense (benefit):
Federal $ (84 ) $ —
State — —
Foreign — —
Total deferred expense (benefit): $ (84 ) $ —
Total income tax expense (benefit): $ (80 ) $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2024 2023
Year Ended December 31,
2024 2023
Income at U.S. Statutory Rate 21.00 % 21.00 %
State Taxes, net of Federal benefit 6.53 % 7.91 %
Permanent Differences (1.87 )% (1.20 )%
Tax Credits 0.00 % 2.49 %
Valuation Allowance (25.35 )% (30.20 )%
Discrete Items 0.02 % 0.00 %
Effective income tax
rate 0.33 % 0.00 % The
Company has no current income taxes payable other than certain state minimum taxes which are included in general and administrative expenses.
The $ 80 Significant
components of the Company’s deferred tax assets (liabilities) for 2024 and 2023 consist of the following: Schedule of Deferred Tax Assets and Liabilities
2024 2023
Year Ended December 31,
2024 2023
Share-based Compensation $ 5,282 $ 5,383
Depreciation and Amortization 451 (23 )
Accrued Liability 279 307
Net Operating Loss Carry-forwards 28,270 25,146
R&amp;D Credit Carryforwards 4,469 4,432
R&amp;D Section 174 Costs 7,511 5,953
Other 31 1
IPR&amp;D (637 ) (851 )
ROU Asset (476 ) (870 )
ROU Liability 811 996
Total Deferred tax assets $ 45,991 $ 40,474
Valuation allowance (46,248 ) (40,815 )
Net deferred tax asset (liability) $ (257 ) $ (341 )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forward losses to years in which the Company has taxable income.
Due to the Company’s history of losses and lack of other positive evidence to support taxable income, the Company has recorded
a valuation allowance against those deferred tax assets that are not expected to be realized. The valuation allowances were $ 46,248 40,815 34,388 5,433 6,427 As
of December 31, 2024, the Company had Federal net operating loss carryforwards of $ 38,080 88,364 4,469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Under
the Tax Cuts and Jobs Act of 2017, research and development costs are no longer fully deductible and are required to be capitalized and
amortized for U.S. tax purposes effective January 1, 2022. The mandatory capitalization requirement increases our deferred tax assets. Sale
of net operating losses (NOLs) &amp; tax credits The
Company recognized $ 0 484 In addition, the Tax Cuts and Jobs Act, signed into law on
December 22, 2017 imposes significant additional limitations on the deductibility of interest and limits NOL deductions to 80% of net
taxable income for losses arising in taxable years beginning after December 31, 2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4 – Stockholders’ Equity Common
Stock Reverse
Stock Split On
August 30, 2024, the Company effected the Reverse Stock Split. Accordingly, each of the Company’s stockholders received one share
of the Company’s common stock for every 50 shares of the Company’s common stock that such stockholder held immediately prior
to the effective time of the Reverse Stock Split. The Reverse Stock Split affected all of the Company’s issued and outstanding
shares of common stock equally provided that no fractional shares of common stock were issued as a result of the Reverse Stock Split
as fractional shares of common stock were rounded up to the nearest whole share. The Reverse Stock Split also affected the Company’s
outstanding stock-based awards, warrants and other exercisable or convertible securities and resulted in the shares of common stock underlying
such instruments being reduced and the exercise price or conversion price being increased proportionally by the Reverse Stock Split ratio. As
a result of the Reverse Stock Split, the number of shares of common stock authorized for issuance was adjusted from 500,000,000 250,000,000 0.0001 250,816,164 5,086,985 70,661 April
2024 Purchase Agreement During
the year ended December 31, 2024, the Company sold 671,033 666,667 666,667 15.00 10,000 9,125 At-The-Market
Equity Offering On
July 2, 2020, the Company entered into an At-The-Market Sales Agreement (the “Sales Agreement”) with BTIG, LLC (“BTIG”),
pursuant to which the Company may offer and sell, from time to time, through BTIG, as sales agent and/or principal, shares of its common
stock having an aggregate offering price of up to $ 50,000 3 4,366 54 no 44,191 Preferred
Stock In
accordance with the Certificate of Incorporation, the Company is authorized to issue 10,000,000 0.001 Warrants As
of December 31, 2024, the Company had outstanding warrants to purchase 666,667 17.50 The
warrants are exercisable six months after issuance date, April 5, 2024, and have a five-and-a-half year term. Once exercisable,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warrants are subject to adjustment upon the occurrence of certain events, which may include
stock dividends, stock splits, combination and reclassifications of the Company capital stock or other similar changes to the equity
structure of the Company. The warrants do not have a redemption feature. They may be exercised on a cashless basis at the
holder’s option and are classified as equity instruments. The warrants to purchase shares of common stock were valued on the
date of issuance using the Black-Scholes option pricing model with the following assumptions: Schedule of Fair Value Measurement Inputs and Valuation Techniques
Expected volatility 122.66 %
Risk-free interest rate 4.38 %
Stock price on date of grant $ 0.30
Exercise price $ 0.35
Dividend yield 0.00 %
Expected term 0.5 5.5 A
summary of warrants outstanding as of December 31, 2024 and 2023 were as follows: Schedule of Shareholder Equity Warrants Outstanding
Shares
Outstanding at December 31, 2022 238,000
Issued —
Exercised —
Expired (238,000 )
Outstanding at December 31, 2023 —
Issued 666,667
Exercised —
Expired —
Outstanding at December 31, 2024 666,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Loss)</t>
        </is>
      </c>
      <c r="B4" s="4" t="inlineStr">
        <is>
          <t xml:space="preserve">Note
15 – Accumulated Other Comprehensive Income/(Loss) The
following table summarizes the changes in accumulated other comprehensive income/(loss) by components during the years ended December
31, 2024 and 2023: Schedule
of Components of Accumulated Other Comprehensive Income (Loss)
Net Unrealized Gains/(Losses) on Available-for-Sale Securities Accumulated Other Comprehensive Income/(Loss)
Balance, December 31, 2022 $ (824 ) $ (824 )
Net unrealized gain on securities available-for-sale 603 603
Balance, December 31, 2023 $ (221 ) $ (221 )
Net unrealized gain on securities available-for-sale 221 221
Balance, December 31, 2024 $ — $ — All
components of accumulated other comprehensive income/(loss) are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6 – Stock-based Compensation The
Company’s Amended and Restated 2013 Equity Compensation Plan (the “Plan”), which expired on May 7, 2024, provided for
the granting of incentive stock options, nonqualified stock options, restricted stock units, performance units, and stock purchase rights.
There were no significant modifications to the Plan during the years ended December 31, 2024 and 2023. The term of the Plan was for 10
years. As
of December 31, 2024, there were 965,678 The
Company recognized stock-based compensation expense (options and restricted share grants) in the following expense categories of its
consolidated statements of operations as follows: Schedule of Recognized Stock-Based Compensation
Year Ended December 31,
2024 2023
Research and Development $ 1,087 $ 2,120
General and Administrative 2,108 2,828
Total $ 3,195 $ 4,948 Stock
Options The
following table summarizes the Company’ stock option activity and related information for the period from January 1, 2023 to December
31, 2024: Schedule of Stock Option Activity
Number of Options Weighted Average Exercise Price Weighted Average
Outstanding at January 1, 2023 694,868 $ 53.72 7.2
Granted 278,577 12.02
Exercised — —
Forfeited (5,924 ) 31.26
Expired (33,278 ) 46.91
Outstanding at December 31, 2023 934,243 $ 41.67 7.4
Granted — —
Exercised — —
Forfeited (188,618 ) 18.97
Expired (58,269 ) 56.76
Outstanding at December 31, 2024 687,356 $ 46.71 4.6 The
following table summarizes outstanding options at December 31, 2024, by their exercise price: Summary of Outstanding Options
Range of Exercise Prices Number Outstanding Weighted Average Exercise Price Per Share
$ 10.44 34.65 265,562 $ 18.18
$ 36.34 46.00 164,500 $ 42.94
$ 46.50 62.00 95,958 $ 53.09
$ 68.00 166.00 161,337 $ 93.71
687,357 $ 46.71 As
of December 31, 2024, the number of vested shares underlying outstanding options was 578,707 46.70 1,674 2.1 All
outstanding options expire ten years 25 The
resulting compensation expense for stock options is generally recognized on a straight-line basis over the requisite service period of
the award. No awards were granted under the Plan during the year ended December 31, 2024. The following weighted-average assumptions
were used to calculate share-based compensation for awards granted under the Plan during the year ended December 31, 2023: Schedule of Compensation Expense for Stock Options
Volatility 91.2 120.5 %
Risk-free interest rate 3.50 4.69 %
Dividend yield 0.0 %
Expected life 6.0 The
Company does not have sufficient historical information to develop reasonable expectations about future exercise patterns and post-vesting
employment termination behavior. Hence, the Company uses the “simplified method” described in Staff Accounting Bulletin (SAB)
107 to estimate the expected term of share option grants. The
expected stock price volatility assumption is based on the Company’s historical stock price volat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On
February 13, 2025, the Company entered into a Securities Purchase Agreement (the “Purchase Agreement”) with certain investors
(the “Purchasers”), pursuant to which the Company agreed to issue and sell, in a private placement (the “Offering”),
an aggregate of 3,300 0.0001 5,631,404 0.0001 1,000 200 11,262,808 1,000 Pursuant
to the Purchase Agreement, on February 13, 2025, the Company issued and sold in an initial closing of the Offering (the
“Initial Closing”), 1,650 2,815,702 5,631,404 1.65 1,650 2,815,702 5,631,404 1.65 Under the terms of the Securities Purchase Agreement, the Company is prohibited,
subject to certain exceptions, from issuing, entering into any agreement to issue, or announcing the issuance or proposed issuance of
any shares of common stock or common stock equivalents until November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t>
        </is>
      </c>
    </row>
    <row r="5">
      <c r="A5" s="4" t="inlineStr">
        <is>
          <t>Reverse Stock Split</t>
        </is>
      </c>
      <c r="B5" s="4" t="inlineStr">
        <is>
          <t xml:space="preserve">Reverse
Stock Split On
August 30, 2024, the Company effected a 1-for-50 reverse stock split Stockholders’ Equity </t>
        </is>
      </c>
    </row>
    <row r="6">
      <c r="A6" s="4" t="inlineStr">
        <is>
          <t>Financial impact of events beyond our control</t>
        </is>
      </c>
      <c r="B6" s="4" t="inlineStr">
        <is>
          <t xml:space="preserve">Financial
impact of events beyond our control Our
financial condition and results of operations may be impacted by factors we may not be able to control, such as pandemics, global supply
chain disruptions, global trade disputes and/or political instability. Increases in interest rates, especially if coupled with reduced
government spending and volatility in financial markets, may have the effect of further increasing economic uncertainty and heightening
these risks. Additionally, rising inflation rates may affect us by increasing operating expenses, such as employee-related costs and
clinical trial expenses, negatively impacting our results of operations. The
Company’s financial results for the years ended December 31, 2024 and 2023 were not significantly impacted by factors beyond our
control, such as those described above. However, the Company cannot predict the impact of any of these factors on future results or the
Company’s ability to raise capital due to a variety of factors, including but not limited to the continued good health of Company
employees, the ability of service providers and suppliers to continue to operate and deliver, the ability of the Company to maintain
operations, and any government and/or public actions taken in response to these factor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Company’s research and development expenses
and the assessment of the impairment of long-lived assets, including goodwill, intangible assets, and other long-lived assets. </t>
        </is>
      </c>
    </row>
    <row r="8">
      <c r="A8" s="4" t="inlineStr">
        <is>
          <t>Segment and geographic information</t>
        </is>
      </c>
      <c r="B8" s="4" t="inlineStr">
        <is>
          <t xml:space="preserve">Segment
and geographic information The Company adopted Accounting Standard Update (“ASU”)
2023-07, Segment Reporting (Topic 280) – Improvements to Reportable Segment Disclosures, as of January 1, 2024. This ASU requires
disclosure of significant segment expenses that are regularly provided to the chief operating decision maker (“CODM”), an
amount for other segment items with description of composition, and disclosure of the title and position of the CODM. Operating segments are defined as components of an
enterprise about which separate discrete information is available for evaluation by the chief operating decisionmaker (“CODM”),
or decision-making group, in deciding how to allocate resources and in assessing performance. The Company considers its chief executive
officer to be the Company’s CODM. The CODM manages its operations and allocates resources based on the Company’s consolidated
results and therefore operates as one segment. Segment revenue, profit or loss, significant segment
expenses and other segment items - The accounting policies of the Company’s single operating and reportable segment are the same
as those described in this Summary of Significant Accounting Policies. The Company’s method for measuring segment profitability
includes net income(loss), which the CODM uses to assess performance and make decisions for resource allocation, consistent with the measurement
principals for net income (loss) as reported on the Company’s consolidated statement of operations. The significant expenses regularly
reviewed by the CODM are consistent with those reported on the Company’s consolidated statement of operations, and expenses are
not regularly reviewed on a more disaggregated basis for purposes of assessing segment performance and deciding how to allocate resources.
The measure of segment assets is reported. The adoption of these disclosure requirements did not have a material impact
on its consolidated financial statements and related disclosures. </t>
        </is>
      </c>
    </row>
    <row r="9">
      <c r="A9" s="4" t="inlineStr">
        <is>
          <t>Cash, cash equivalents and restricted cash</t>
        </is>
      </c>
      <c r="B9" s="4" t="inlineStr">
        <is>
          <t xml:space="preserve">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Debt Securities. </t>
        </is>
      </c>
    </row>
    <row r="10">
      <c r="A10" s="4" t="inlineStr">
        <is>
          <t>Marketable Debt Securities</t>
        </is>
      </c>
      <c r="B10" s="4" t="inlineStr">
        <is>
          <t xml:space="preserve">Marketable
Debt Securities Marketable
debt securities, all of which are available-for-sale, consist of U.S. treasury bonds, U.S. government notes and corporate debt securities
are carried at fair value, with unrealized gains and losses reported as accumulated other comprehensive loss, except for losses from
impairments which are determined to be other-than-temporary. Any premium or discount arising at purchase is amortized and/or accreted
to interest income and/or expense over the life of the instrument. The Company reviews its portfolio of available-for-sale debt securities,
using both qualitative and quantitative factors, to determine if declines in fair value below cost have resulted from a credit-related
loss or other factors.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debt securities, see Note 4 – Cash, Cash Equivalents, Restricted Cash and Marketable Debt Securities. </t>
        </is>
      </c>
    </row>
    <row r="11">
      <c r="A11" s="4" t="inlineStr">
        <is>
          <t>Concentration of credit risk</t>
        </is>
      </c>
      <c r="B11" s="4" t="inlineStr">
        <is>
          <t xml:space="preserve">Concentration
of credit risk The
Company’s financial instruments that are exposed to concentrations of credit risk consist primarily of cash, cash equivalents,
restricted cash and marketable debt securities. The Company’s investment policy is to invest only in institutions that meet high
credit quality standards and establishes limits on the amount and time to maturity of investments with any individual counterparty. Balances
are maintained at U.S. financial institutions and may from time to time exceed the Federal Deposit Insurance Corporation (“FDIC”)
insurance limit of $ 250 </t>
        </is>
      </c>
    </row>
    <row r="12">
      <c r="A12" s="4" t="inlineStr">
        <is>
          <t>Leasehold improvements and equipment</t>
        </is>
      </c>
      <c r="B12" s="4" t="inlineStr">
        <is>
          <t xml:space="preserve">Leasehold
improvements and equipment Leasehold
improvements and equipment are stated at cost less accumulated depreciation and amortization , and impairment. Depreciation on
equipment is computed using the straight-line method over the estimated useful lives of the assets, which range from three 3 to ten
years , except for certain equipment that has been reduced to salvage value in
connection with the Company’s impairment analysis and is no longer being depreciated, see Note 12 – Impairment Charges. Capitalized costs associated with
leasehold improvements are amortized on a straight-line basis over the lesser of the estimated useful life of the asset or the
remaining term of the lease. Upon
retirement or sale, the cost of assets disposed of and related accumulated depreciation and amortization is removed from the accounts
and any resulting gain or loss is included in loss from operations. Expenditures for repairs and maintenance are charged to expense as
incurred. For a complete disclosure of the Company’s leasehold improvements and equipment, see Note 6 – Leasehold Improvements
and Equipment. </t>
        </is>
      </c>
    </row>
    <row r="13">
      <c r="A13" s="4" t="inlineStr">
        <is>
          <t>Goodwill and other intangible assets</t>
        </is>
      </c>
      <c r="B13" s="4" t="inlineStr">
        <is>
          <t xml:space="preserve">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The
goodwill impairment test is performed at the reporting unit level. The fair value of the Company’s reporting unit is
determined using an income approach, which involves the use of estimates and assumptions, including
projected future operating results and cash flows, the cost of capital, and financial measures derived from observable market data
of comparable public companies. The Company estimates and compares the fair value of its reporting unit to its carrying value
including goodwill. If the fair value is less than the carrying value, an impairment expense is recorded for the difference between
those values and limited to the total carrying amount of goodwill. Indefinite
lived intangible assets are compri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The
assessment of the Company’s indefinite lived intangible asset involves comparing the fair value of the asset, determined using
the income approach which is based on discounted cash flow techniques, to the carrying value of the asset. The fair value determination
is based on the concept of evaluating the highest and best use of the asset (group) in the hands of a market participant and considers
the current use and any other use that is financially feasible, justifiable, and reasonably probable. If the fair value is less than
the carrying value, an impairment expense is recorded for the difference between those values. During the fourth quarter of 2024, the
Company identified impairment indicators for its goodwill and other intangible assets, primarily due to the terminated partnership negotiations
for the future development &amp; commercialization of MAT2203 and subsequent cost-cutting measures. The Company completed the required
quantitative impairment test which resulted in recognizing a full non-cash impairment
charge equal to the carrying amount of goodwill and a partial impairment charge related to IPR&amp;D. See Notes 7 - Goodwill and Other
Intangible Assets and 12 – Impairment Charges. The Company did not record impairment charges related to goodwill or IPR&amp;D
during the year ended December 31, 2023. </t>
        </is>
      </c>
    </row>
    <row r="14">
      <c r="A14" s="4" t="inlineStr">
        <is>
          <t>Long-lived assets</t>
        </is>
      </c>
      <c r="B14" s="4" t="inlineStr">
        <is>
          <t xml:space="preserve">Long-lived assets The
Company reviews leasehold improvements and equipment, operating lease right-of-use assets and other long-lived asset for impairment whenever
events or changes in circumstances indicate that the carrying amount may not be recoverable. Recoverability is measured by comparing
its carrying amount with the future net undiscounted cash flows the assets expected to generate. If such assets are considered to be
impaired, the impairment is measured as the difference between the carrying amount of the assets and the Level 3 fair value of assts
using the present value of the future net cash flows generated by the respective long-lived assets. Determining
fair value requires the use of estimates and assumptions. Such estimates and assumptions include revenue growth rates, estimated cost
structure and operating expense, weighted average costs of capital, and future market conditions, among others. Following a triggering event in the four quarter of 2024, the
Company completed an impairment test for long-lived assets, which resulted in non-cash
impairment charges. See Note 12 – Impairment Charges. The Company did no </t>
        </is>
      </c>
    </row>
    <row r="15">
      <c r="A15" s="4" t="inlineStr">
        <is>
          <t>Leases</t>
        </is>
      </c>
      <c r="B15" s="4" t="inlineStr">
        <is>
          <t xml:space="preserve">Leases The
Financial Accounting Standards Board (the “FASB”) Accounting Standards Codification (“ASC”) Topic 842, “Leases”,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ROU assets are evaluated for impairment as a
long-lived asset. Lessor accounting under the new standard is substantially unchanged. Additional qualitative and quantitative disclosures
are also required. For a complete disclosure of the Company’s leases, see Note 8 – Leases. </t>
        </is>
      </c>
    </row>
    <row r="16">
      <c r="A16" s="4" t="inlineStr">
        <is>
          <t>Income taxes</t>
        </is>
      </c>
      <c r="B16"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in the period
that includes the enactment date. The
Company adopted the provisions of ASC 740-10 and has analyzed its filing positions in 2024 and 2023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Since
the Company incurred net operating losses in every tax year since inception, the 2014 through 2023 income tax returns are subject to
examination and adjustments by the Internal Revenue Service for at least three years following the year in which the tax attributes are
utilized. </t>
        </is>
      </c>
    </row>
    <row r="17">
      <c r="A17" s="4" t="inlineStr">
        <is>
          <t>Fair Value Measurements</t>
        </is>
      </c>
      <c r="B17" s="4" t="inlineStr">
        <is>
          <t xml:space="preserve">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t>
        </is>
      </c>
    </row>
    <row r="18">
      <c r="A18" s="4" t="inlineStr">
        <is>
          <t>Stock-based compensation</t>
        </is>
      </c>
      <c r="B18" s="4" t="inlineStr">
        <is>
          <t xml:space="preserve">Stock-based
compensation Stock-based
compensation to employees consist of stock option grants and restricted shares. The Company accounts for stock-based compensation under
the provisions of ASC 718-10, Compensation – Stock Compensation The
Company accounts for equity instruments issued to non-employees in accordance with the provisions of ASC Topic 505, subtopic 50, Equity-Based
Payments to Non-Employees The
resulting compensation expense for both employee and non-employee awards is generally recognized on a straight-line basis over the requisite
service period of the award. </t>
        </is>
      </c>
    </row>
    <row r="19">
      <c r="A19" s="4" t="inlineStr">
        <is>
          <t>Basic and diluted net loss per common share</t>
        </is>
      </c>
      <c r="B19" s="4" t="inlineStr">
        <is>
          <t xml:space="preserve">Basic
and diluted net loss per common share Net
loss per share information is determined using the two-class method, which includes the weighted-average number of shares of common stock
outstanding during the period and other securities. Under the two-class method, basic net loss per share attributable to common stockholders
is computed by dividing the net income attributable to common stockholders by the weighted-average number of shares of common stock outstanding
during the period. Diluted net loss per share attributable to common stockholders is computed using the more dilutive of (1) the two-class
method or (2) the if-converted method. During
the years ended December 31, 2024 and 2023, diluted earnings per common share is the same as basic earnings per common share because,
as the Company incurred a net loss during each period presented, the potentially dilutive securities from the assumed exercise of all
outstanding stock options and warrants would have an anti-dilutive effect. The reconciliation of the anti-dilutive shares as of December 31,
2024 and 2023 are as follows: Schedule
of Anti-dilutive Securities
As of December 31,
2024 2023
Stock options 687,356 934,159
Warrants 666,667 —
Total 1,354,023 934,159 </t>
        </is>
      </c>
    </row>
    <row r="20">
      <c r="A20" s="4" t="inlineStr">
        <is>
          <t>Revenue recognition</t>
        </is>
      </c>
      <c r="B20" s="4" t="inlineStr">
        <is>
          <t xml:space="preserve">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The
Company did not record any revenue for the year ended December 31, 2024. For the year ended December 31, 2023, the Company’s revenues
primarily consist of contract research revenue from the BioNTech Agreement to evaluate the combination of mRNA formats utilizing the
Company’s proprietary LNC Platform. For a complete disclosure of the Company’s Revenue Recognition, see Note 9 – Revenue
Recognition, Collaboration Agreements, and Other Research and Development Agreements. </t>
        </is>
      </c>
    </row>
    <row r="21">
      <c r="A21" s="4" t="inlineStr">
        <is>
          <t>Collaboration Agreements</t>
        </is>
      </c>
      <c r="B21" s="4" t="inlineStr">
        <is>
          <t xml:space="preserve">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0 88 </t>
        </is>
      </c>
    </row>
    <row r="22">
      <c r="A22" s="4" t="inlineStr">
        <is>
          <t>Research and development expenses</t>
        </is>
      </c>
      <c r="B22" s="4" t="inlineStr">
        <is>
          <t xml:space="preserve">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the Company’s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23">
      <c r="A23" s="4" t="inlineStr">
        <is>
          <t>Patent expenses</t>
        </is>
      </c>
      <c r="B23" s="4" t="inlineStr">
        <is>
          <t xml:space="preserve">Patent
expenses Legal
fees and other direct costs incurred in obtaining and protecting patents are also expensed as incurred and are included in general and
administrative expenses in the consolidated statements of operations. </t>
        </is>
      </c>
    </row>
    <row r="24">
      <c r="A24" s="4" t="inlineStr">
        <is>
          <t>Other comprehensive loss</t>
        </is>
      </c>
      <c r="B24" s="4" t="inlineStr">
        <is>
          <t xml:space="preserve">Other
comprehensive loss Other
comprehensive loss consists of net gains/(losses) and unrealized losses on marketable debt securities available-for-sale and is presented
in the Consolidated Statements of Operations and Comprehensive Loss. </t>
        </is>
      </c>
    </row>
    <row r="25">
      <c r="A25" s="4" t="inlineStr">
        <is>
          <t>Recent accounting pronouncements</t>
        </is>
      </c>
      <c r="B25" s="4" t="inlineStr">
        <is>
          <t>Recent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250000000</v>
      </c>
      <c r="C4" s="6" t="n">
        <v>250000000</v>
      </c>
    </row>
    <row r="5">
      <c r="A5" s="4" t="inlineStr">
        <is>
          <t>Common stock, shares issued</t>
        </is>
      </c>
      <c r="B5" s="6" t="n">
        <v>5086985</v>
      </c>
      <c r="C5" s="6" t="n">
        <v>4345291</v>
      </c>
    </row>
    <row r="6">
      <c r="A6" s="4" t="inlineStr">
        <is>
          <t>Common stock, shares outstanding</t>
        </is>
      </c>
      <c r="B6" s="6" t="n">
        <v>5086985</v>
      </c>
      <c r="C6" s="6" t="n">
        <v>4345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t>
        </is>
      </c>
      <c r="B4" s="4" t="inlineStr">
        <is>
          <t xml:space="preserve"> Schedule
of Anti-dilutive Securities
As of December 31,
2024 2023
Stock options 687,356 934,159
Warrants 666,667 —
Total 1,354,023 934,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Marketable Debt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solidated Balance Sheets to
the total of the amounts in the Consolidated Statements of Cash Flows as of December 31, 2024, December 31, 2023 and December 31, 2022: Schedule
of Cash, Cash Equivalents and Restricted Cash
December 31, 2024 December 31, 2023 December 31, 2022
Cash and cash equivalents $ 7,284 $ 4,787 $ 6,830
Restricted cash included in current/non-current assets 250 250 250
Cash, cash equivalents and restricted cash in the statement of cash flows $ 7,534 $ 5,037 $ 7,080 </t>
        </is>
      </c>
    </row>
    <row r="5">
      <c r="A5" s="4" t="inlineStr">
        <is>
          <t>Schedule of Marketable Debt Securities</t>
        </is>
      </c>
      <c r="B5" s="4" t="inlineStr">
        <is>
          <t xml:space="preserve">The
Company did not own any marketable debt securities at December 31, 2024. The following tables summarize the Company’s marketable
debt securities at December 31, 2023: Schedule
of Marketable Debt Securities
Amortized Unrealized Unrealized
Cost Gain (Loss) Fair Value
U.S. Treasury Bonds $ 999 $ — $ (3 ) $ 996
U.S. Government Notes 8,191 — (218 ) 7,973
Total marketable debt securities $ 9,190 $ — $ (221 ) $ 8,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of Assets and Liabilities</t>
        </is>
      </c>
      <c r="B4" s="4" t="inlineStr">
        <is>
          <t xml:space="preserve">The
Company did not own any marketable debt securities at December 31, 2024. The following tables summarize the Company’s marketable
debt securities measured on a recurring basis at December 31, 2023: Schedule of Fair Value Measurement of Assets and Liabilities
December 31, 2023 Total (Level 1) (Level 2) (Level 3)
Fair Value Hierarchy
December 31, 2023 Total (Level 1) (Level 2) (Level 3)
Assets
Marketable Debt Securities:
U.S. Treasury Bonds $ 996 $ 996 $ — $ —
U.S. Government Notes 7,973 — 7,973 —
Total $ 8,969 $ 996 $ 7,97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Leasehold Improvements and Equipment</t>
        </is>
      </c>
      <c r="B4" s="4" t="inlineStr">
        <is>
          <t xml:space="preserve">Leasehold
improvements and equipment, summarized by major category, consist of the following for the years ended December 31, 2024 and 2023: Schedule of Leasehold Improvements and Equipment
December 31, 2024 December 31, 2023
Equipment $ 1,535 $ 2,463
Leasehold improvements 993 1,155
Total 2,528 3,618
Leasehold improvements and equipment, gross 2,528 3,618
Less: accumulated depreciation and amortization 2,060 1,695
Leasehold improvements and equipment, net $ 468 $ 1,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Indefinite-Lived Intangible Assets [Line Items]</t>
        </is>
      </c>
      <c r="B3" s="4" t="inlineStr">
        <is>
          <t xml:space="preserve"> </t>
        </is>
      </c>
    </row>
    <row r="4">
      <c r="A4" s="4" t="inlineStr">
        <is>
          <t>Schedule of Goodwill</t>
        </is>
      </c>
      <c r="B4" s="4" t="inlineStr">
        <is>
          <t xml:space="preserve">The
following table provides the gross and net carrying value of goodwill as follows: Schedule
of Goodwill
Amounts
Balance at December 31, 2023 $ 1,336
Impairment of goodwill (1,336 )
Balance at December 31, 2024 $ — </t>
        </is>
      </c>
    </row>
    <row r="5">
      <c r="A5" s="4" t="inlineStr">
        <is>
          <t>Schedule of In Process Research and Development</t>
        </is>
      </c>
      <c r="B5" s="4" t="inlineStr">
        <is>
          <t xml:space="preserve">The
following table provides the total amount of impairment charges of other assets as follows: Schedule of Impairment Charges of Other Assets
Amounts
Leasehold improvement and equipment (including amounts recorded within prepaid expenses) $ 1,546
Operating and finance leases right of use assets 790
Impairment charges of other assets at December 31, 2024 $ 2,338
Impairment charges of other assets $ 2,338 </t>
        </is>
      </c>
    </row>
    <row r="6">
      <c r="A6" s="4" t="inlineStr">
        <is>
          <t>In Process Research and Development [Member]</t>
        </is>
      </c>
      <c r="B6" s="4" t="inlineStr">
        <is>
          <t xml:space="preserve"> </t>
        </is>
      </c>
    </row>
    <row r="7">
      <c r="A7" s="3" t="inlineStr">
        <is>
          <t>Indefinite-Lived Intangible Assets [Line Items]</t>
        </is>
      </c>
      <c r="B7" s="4" t="inlineStr">
        <is>
          <t xml:space="preserve"> </t>
        </is>
      </c>
    </row>
    <row r="8">
      <c r="A8" s="4" t="inlineStr">
        <is>
          <t>Schedule of In Process Research and Development</t>
        </is>
      </c>
      <c r="B8" s="4" t="inlineStr">
        <is>
          <t xml:space="preserve">The following table provides the gross
and net carrying value of IPR&amp;D as follows: Schedule of In Process Research and Development
Amounts
Balance at December 31, 2023 $ 3,017
Impairment of IPR&amp;D (757 )
Balance at December 31, 2024 $ 2,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nd other liabilities, summarized by major category, consist of the following for years ended December 31, 2024 and 2023: Schedule of Accrued Expenses
2024 2023
As of December 31,
2024 2023
Severance $ 1,509 $ 1,176
General and administrative expenses 292 196
Research and development expenses — 75
Total $ 1,801 $ 1,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y of Operating and Finance Leases Liabilities</t>
        </is>
      </c>
      <c r="B4" s="4" t="inlineStr">
        <is>
          <t>The
following table presents information about the amount and timing of liabilities arising from the Company’s operating leases and
finance leases as of December 31, 2024: Schedule of Maturity of Operating and Finance Leases Liabilities
Maturity of Lease Liabilities Operating Lease Liabilities Finance Lease Liabilities
2025 $ 998 $ 7
2026 1,040 7
2027 944 7
2028 273 —
2029 138 —
Thereafter 138 —
Total undiscounted operating lease payments $ 3,393 $ 21
Less: Imputed interest 516 4
Present value of operating lease liabilities $ 2,877 $ 17
Weighted average remaining lease term in years 3.3 2.9
Weighted average discount rate 9.3 % 11.6 % The
following table presents information about the amount and timing of liabilities arising from the Company’s operating leases and
finance leases as of December 31, 2023:
Maturity of Lease Liabilities Operating Lease Liabilities Finance Lease Liabilities
2024 $ 956 $ 7
2025 998 7
2026 1,040 7
2027 944 7
2028 273 —
Thereafter 138 —
Total undiscounted operating lease payments $ 4,349 $ 28
Less: Imputed interest 816 5
Present value of operating lease liabilities $ 3,533 $ 23
Weighted average remaining lease term in years 4.3 3.9
Weighted average discount rate 9.2 % 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mpairment Charges of Other Assets</t>
        </is>
      </c>
      <c r="B4" s="4" t="inlineStr">
        <is>
          <t xml:space="preserve">The
following table provides the total amount of impairment charges of other assets as follows: Schedule of Impairment Charges of Other Assets
Amounts
Leasehold improvement and equipment (including amounts recorded within prepaid expenses) $ 1,546
Operating and finance leases right of use assets 790
Impairment charges of other assets at December 31, 2024 $ 2,338
Impairment charges of other assets $ 2,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are as follows: Schedule of Income Tax Provision
2024 2023
Year Ended December 31,
2024 2023
Current expense (benefit):
Federal $ — $ —
State 4 —
Foreign — —
Total current expense (benefit): $ 4 $ —
Deferred expense (benefit):
Federal $ (84 ) $ —
State — —
Foreign — —
Total deferred expense (benefit): $ (84 ) $ —
Total income tax expense (benefit): $ (80 ) $ — </t>
        </is>
      </c>
    </row>
    <row r="5">
      <c r="A5" s="4" t="inlineStr">
        <is>
          <t>Schedule of Effective Income Tax Rate Reconciliation</t>
        </is>
      </c>
      <c r="B5" s="4" t="inlineStr">
        <is>
          <t>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2024 2023
Year Ended December 31,
2024 2023
Income at U.S. Statutory Rate 21.00 % 21.00 %
State Taxes, net of Federal benefit 6.53 % 7.91 %
Permanent Differences (1.87 )% (1.20 )%
Tax Credits 0.00 % 2.49 %
Valuation Allowance (25.35 )% (30.20 )%
Discrete Items 0.02 % 0.00 %
Effective income tax
rate 0.33 % 0.00 %</t>
        </is>
      </c>
    </row>
    <row r="6">
      <c r="A6" s="4" t="inlineStr">
        <is>
          <t>Schedule of Deferred Tax Assets and Liabilities</t>
        </is>
      </c>
      <c r="B6" s="4" t="inlineStr">
        <is>
          <t>Significant
components of the Company’s deferred tax assets (liabilities) for 2024 and 2023 consist of the following: Schedule of Deferred Tax Assets and Liabilities
2024 2023
Year Ended December 31,
2024 2023
Share-based Compensation $ 5,282 $ 5,383
Depreciation and Amortization 451 (23 )
Accrued Liability 279 307
Net Operating Loss Carry-forwards 28,270 25,146
R&amp;D Credit Carryforwards 4,469 4,432
R&amp;D Section 174 Costs 7,511 5,953
Other 31 1
IPR&amp;D (637 ) (851 )
ROU Asset (476 ) (870 )
ROU Liability 811 996
Total Deferred tax assets $ 45,991 $ 40,474
Valuation allowance (46,248 ) (40,815 )
Net deferred tax asset (liability) $ (257 ) $ (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Measurement Inputs and Valuation Techniques</t>
        </is>
      </c>
      <c r="B4" s="4" t="inlineStr">
        <is>
          <t xml:space="preserve">Schedule of Fair Value Measurement Inputs and Valuation Techniques
Expected volatility 122.66 %
Risk-free interest rate 4.38 %
Stock price on date of grant $ 0.30
Exercise price $ 0.35
Dividend yield 0.00 %
Expected term 0.5 5.5 </t>
        </is>
      </c>
    </row>
    <row r="5">
      <c r="A5" s="4" t="inlineStr">
        <is>
          <t>Schedule of Shareholder Equity Warrants Outstanding</t>
        </is>
      </c>
      <c r="B5" s="4" t="inlineStr">
        <is>
          <t xml:space="preserve">A
summary of warrants outstanding as of December 31, 2024 and 2023 were as follows: Schedule of Shareholder Equity Warrants Outstanding
Shares
Outstanding at December 31, 2022 238,000
Issued —
Exercised —
Expired (238,000 )
Outstanding at December 31, 2023 —
Issued 666,667
Exercised —
Expired —
Outstanding at December 31, 2024 666,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ntract Revenue</t>
        </is>
      </c>
      <c r="B4" s="4" t="inlineStr">
        <is>
          <t xml:space="preserve"> </t>
        </is>
      </c>
      <c r="C4" s="8" t="n">
        <v>1096</v>
      </c>
    </row>
    <row r="5">
      <c r="A5" s="3" t="inlineStr">
        <is>
          <t>Costs and Expenses:</t>
        </is>
      </c>
      <c r="B5" s="4" t="inlineStr">
        <is>
          <t xml:space="preserve"> </t>
        </is>
      </c>
      <c r="C5" s="4" t="inlineStr">
        <is>
          <t xml:space="preserve"> </t>
        </is>
      </c>
    </row>
    <row r="6">
      <c r="A6" s="4" t="inlineStr">
        <is>
          <t>Research and development</t>
        </is>
      </c>
      <c r="B6" s="6" t="n">
        <v>11433</v>
      </c>
      <c r="C6" s="6" t="n">
        <v>14489</v>
      </c>
    </row>
    <row r="7">
      <c r="A7" s="4" t="inlineStr">
        <is>
          <t>General and administrative</t>
        </is>
      </c>
      <c r="B7" s="6" t="n">
        <v>8729</v>
      </c>
      <c r="C7" s="6" t="n">
        <v>10373</v>
      </c>
    </row>
    <row r="8">
      <c r="A8" s="4" t="inlineStr">
        <is>
          <t>Impairment charges of goodwill and other intangible assets</t>
        </is>
      </c>
      <c r="B8" s="6" t="n">
        <v>2093</v>
      </c>
      <c r="C8" s="4" t="inlineStr">
        <is>
          <t xml:space="preserve"> </t>
        </is>
      </c>
    </row>
    <row r="9">
      <c r="A9" s="4" t="inlineStr">
        <is>
          <t>Impairment charges of other assets</t>
        </is>
      </c>
      <c r="B9" s="6" t="n">
        <v>2338</v>
      </c>
      <c r="C9" s="4" t="inlineStr">
        <is>
          <t xml:space="preserve"> </t>
        </is>
      </c>
    </row>
    <row r="10">
      <c r="A10" s="4" t="inlineStr">
        <is>
          <t>Total costs and expenses</t>
        </is>
      </c>
      <c r="B10" s="6" t="n">
        <v>24593</v>
      </c>
      <c r="C10" s="6" t="n">
        <v>24862</v>
      </c>
    </row>
    <row r="11">
      <c r="A11" s="4" t="inlineStr">
        <is>
          <t>Loss from operations</t>
        </is>
      </c>
      <c r="B11" s="6" t="n">
        <v>-24593</v>
      </c>
      <c r="C11" s="6" t="n">
        <v>-23766</v>
      </c>
    </row>
    <row r="12">
      <c r="A12" s="4" t="inlineStr">
        <is>
          <t>Sale of New Jersey net operating loss &amp; tax credits</t>
        </is>
      </c>
      <c r="B12" s="4" t="inlineStr">
        <is>
          <t xml:space="preserve"> </t>
        </is>
      </c>
      <c r="C12" s="6" t="n">
        <v>484</v>
      </c>
    </row>
    <row r="13">
      <c r="A13" s="4" t="inlineStr">
        <is>
          <t>Other income, net</t>
        </is>
      </c>
      <c r="B13" s="6" t="n">
        <v>262</v>
      </c>
      <c r="C13" s="6" t="n">
        <v>340</v>
      </c>
    </row>
    <row r="14">
      <c r="A14" s="4" t="inlineStr">
        <is>
          <t>Loss before tax</t>
        </is>
      </c>
      <c r="B14" s="6" t="n">
        <v>-24331</v>
      </c>
      <c r="C14" s="6" t="n">
        <v>-22942</v>
      </c>
    </row>
    <row r="15">
      <c r="A15" s="4" t="inlineStr">
        <is>
          <t>Income tax benefit</t>
        </is>
      </c>
      <c r="B15" s="6" t="n">
        <v>80</v>
      </c>
      <c r="C15" s="4" t="inlineStr">
        <is>
          <t xml:space="preserve"> </t>
        </is>
      </c>
    </row>
    <row r="16">
      <c r="A16" s="4" t="inlineStr">
        <is>
          <t>Net loss</t>
        </is>
      </c>
      <c r="B16" s="8" t="n">
        <v>-24251</v>
      </c>
      <c r="C16" s="8" t="n">
        <v>-22942</v>
      </c>
    </row>
    <row r="17">
      <c r="A17" s="4" t="inlineStr">
        <is>
          <t>Net loss per share - basic</t>
        </is>
      </c>
      <c r="B17" s="9" t="n">
        <v>-4.98</v>
      </c>
      <c r="C17" s="9" t="n">
        <v>-5.28</v>
      </c>
    </row>
    <row r="18">
      <c r="A18" s="4" t="inlineStr">
        <is>
          <t>Net loss per share - diluted</t>
        </is>
      </c>
      <c r="B18" s="9" t="n">
        <v>-4.98</v>
      </c>
      <c r="C18" s="9" t="n">
        <v>-5.28</v>
      </c>
    </row>
    <row r="19">
      <c r="A19" s="3" t="inlineStr">
        <is>
          <t>Weighted average common shares outstanding:</t>
        </is>
      </c>
      <c r="B19" s="4" t="inlineStr">
        <is>
          <t xml:space="preserve"> </t>
        </is>
      </c>
      <c r="C19" s="4" t="inlineStr">
        <is>
          <t xml:space="preserve"> </t>
        </is>
      </c>
    </row>
    <row r="20">
      <c r="A20" s="4" t="inlineStr">
        <is>
          <t>Basic</t>
        </is>
      </c>
      <c r="B20" s="6" t="n">
        <v>4865829</v>
      </c>
      <c r="C20" s="6" t="n">
        <v>4345291</v>
      </c>
    </row>
    <row r="21">
      <c r="A21" s="4" t="inlineStr">
        <is>
          <t>Diluted</t>
        </is>
      </c>
      <c r="B21" s="6" t="n">
        <v>4865829</v>
      </c>
      <c r="C21" s="6" t="n">
        <v>4345291</v>
      </c>
    </row>
    <row r="22">
      <c r="A22" s="3" t="inlineStr">
        <is>
          <t>Other comprehensive gain, net of tax</t>
        </is>
      </c>
      <c r="B22" s="4" t="inlineStr">
        <is>
          <t xml:space="preserve"> </t>
        </is>
      </c>
      <c r="C22" s="4" t="inlineStr">
        <is>
          <t xml:space="preserve"> </t>
        </is>
      </c>
    </row>
    <row r="23">
      <c r="A23" s="4" t="inlineStr">
        <is>
          <t>Unrealized gain on securities available-for-sale</t>
        </is>
      </c>
      <c r="B23" s="8" t="n">
        <v>221</v>
      </c>
      <c r="C23" s="8" t="n">
        <v>603</v>
      </c>
    </row>
    <row r="24">
      <c r="A24" s="4" t="inlineStr">
        <is>
          <t>Other comprehensive gain, net of tax</t>
        </is>
      </c>
      <c r="B24" s="6" t="n">
        <v>221</v>
      </c>
      <c r="C24" s="6" t="n">
        <v>603</v>
      </c>
    </row>
    <row r="25">
      <c r="A25" s="4" t="inlineStr">
        <is>
          <t>Comprehensive loss</t>
        </is>
      </c>
      <c r="B25" s="8" t="n">
        <v>-24030</v>
      </c>
      <c r="C25" s="8" t="n">
        <v>-223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t>
        </is>
      </c>
      <c r="B4" s="4" t="inlineStr">
        <is>
          <t xml:space="preserve">The
following table summarizes the changes in accumulated other comprehensive income/(loss) by components during the years ended December
31, 2024 and 2023: Schedule
of Components of Accumulated Other Comprehensive Income (Loss)
Net Unrealized Gains/(Losses) on Available-for-Sale Securities Accumulated Other Comprehensive Income/(Loss)
Balance, December 31, 2022 $ (824 ) $ (824 )
Net unrealized gain on securities available-for-sale 603 603
Balance, December 31, 2023 $ (221 ) $ (221 )
Net unrealized gain on securities available-for-sale 221 221
Balance, December 31, 2024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cognized Stock-Based Compensation</t>
        </is>
      </c>
      <c r="B4" s="4" t="inlineStr">
        <is>
          <t xml:space="preserve">The
Company recognized stock-based compensation expense (options and restricted share grants) in the following expense categories of its
consolidated statements of operations as follows: Schedule of Recognized Stock-Based Compensation
Year Ended December 31,
2024 2023
Research and Development $ 1,087 $ 2,120
General and Administrative 2,108 2,828
Total $ 3,195 $ 4,948 </t>
        </is>
      </c>
    </row>
    <row r="5">
      <c r="A5" s="4" t="inlineStr">
        <is>
          <t>Schedule of Stock Option Activity</t>
        </is>
      </c>
      <c r="B5" s="4" t="inlineStr">
        <is>
          <t xml:space="preserve">The
following table summarizes the Company’ stock option activity and related information for the period from January 1, 2023 to December
31, 2024: Schedule of Stock Option Activity
Number of Options Weighted Average Exercise Price Weighted Average
Outstanding at January 1, 2023 694,868 $ 53.72 7.2
Granted 278,577 12.02
Exercised — —
Forfeited (5,924 ) 31.26
Expired (33,278 ) 46.91
Outstanding at December 31, 2023 934,243 $ 41.67 7.4
Granted — —
Exercised — —
Forfeited (188,618 ) 18.97
Expired (58,269 ) 56.76
Outstanding at December 31, 2024 687,356 $ 46.71 4.6 </t>
        </is>
      </c>
    </row>
    <row r="6">
      <c r="A6" s="4" t="inlineStr">
        <is>
          <t>Summary of Outstanding Options</t>
        </is>
      </c>
      <c r="B6" s="4" t="inlineStr">
        <is>
          <t xml:space="preserve">The
following table summarizes outstanding options at December 31, 2024, by their exercise price: Summary of Outstanding Options
Range of Exercise Prices Number Outstanding Weighted Average Exercise Price Per Share
$ 10.44 34.65 265,562 $ 18.18
$ 36.34 46.00 164,500 $ 42.94
$ 46.50 62.00 95,958 $ 53.09
$ 68.00 166.00 161,337 $ 93.71
687,357 $ 46.71 </t>
        </is>
      </c>
    </row>
    <row r="7">
      <c r="A7" s="4" t="inlineStr">
        <is>
          <t>Schedule of Compensation Expense for Stock Options</t>
        </is>
      </c>
      <c r="B7" s="4" t="inlineStr">
        <is>
          <t xml:space="preserve"> Schedule of Compensation Expense for Stock Options
Volatility 91.2 120.5 %
Risk-free interest rate 3.50 4.69 %
Dividend yield 0.0 %
Expected life 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quidity, Plan of Operations and Going Concern (Details Narrative) - USD ($) $ in Thousands</t>
        </is>
      </c>
      <c r="B1" s="2" t="inlineStr">
        <is>
          <t>3 Months Ended</t>
        </is>
      </c>
      <c r="C1" s="2" t="inlineStr">
        <is>
          <t>12 Months Ended</t>
        </is>
      </c>
    </row>
    <row r="2">
      <c r="B2" s="2" t="inlineStr">
        <is>
          <t>Jun. 30, 2025</t>
        </is>
      </c>
      <c r="C2" s="2" t="inlineStr">
        <is>
          <t>Dec. 31, 2024</t>
        </is>
      </c>
      <c r="D2" s="2" t="inlineStr">
        <is>
          <t>Dec. 31, 2023</t>
        </is>
      </c>
      <c r="E2" s="2" t="inlineStr">
        <is>
          <t>Dec. 31, 2022</t>
        </is>
      </c>
    </row>
    <row r="3">
      <c r="A3" s="4" t="inlineStr">
        <is>
          <t>Retained Earnings (Accumulated Deficit)</t>
        </is>
      </c>
      <c r="B3" s="4" t="inlineStr">
        <is>
          <t xml:space="preserve"> </t>
        </is>
      </c>
      <c r="C3" s="8" t="n">
        <v>199824</v>
      </c>
      <c r="D3" s="8" t="n">
        <v>175573</v>
      </c>
      <c r="E3" s="4" t="inlineStr">
        <is>
          <t xml:space="preserve"> </t>
        </is>
      </c>
    </row>
    <row r="4">
      <c r="A4" s="4" t="inlineStr">
        <is>
          <t>Net Income (Loss) Attributable to Parent</t>
        </is>
      </c>
      <c r="B4" s="4" t="inlineStr">
        <is>
          <t xml:space="preserve"> </t>
        </is>
      </c>
      <c r="C4" s="6" t="n">
        <v>24251</v>
      </c>
      <c r="D4" s="6" t="n">
        <v>22942</v>
      </c>
      <c r="E4" s="4" t="inlineStr">
        <is>
          <t xml:space="preserve"> </t>
        </is>
      </c>
    </row>
    <row r="5">
      <c r="A5" s="4" t="inlineStr">
        <is>
          <t>Cash and cash equivalents</t>
        </is>
      </c>
      <c r="B5" s="4" t="inlineStr">
        <is>
          <t xml:space="preserve"> </t>
        </is>
      </c>
      <c r="C5" s="6" t="n">
        <v>7284</v>
      </c>
      <c r="D5" s="6" t="n">
        <v>4787</v>
      </c>
      <c r="E5" s="8" t="n">
        <v>6830</v>
      </c>
    </row>
    <row r="6">
      <c r="A6" s="4" t="inlineStr">
        <is>
          <t>Restricted cash</t>
        </is>
      </c>
      <c r="B6" s="4" t="inlineStr">
        <is>
          <t xml:space="preserve"> </t>
        </is>
      </c>
      <c r="C6" s="8" t="n">
        <v>250</v>
      </c>
      <c r="D6" s="8" t="n">
        <v>250</v>
      </c>
      <c r="E6" s="8" t="n">
        <v>250</v>
      </c>
    </row>
    <row r="7">
      <c r="A7" s="4" t="inlineStr">
        <is>
          <t>Forecast [Member]</t>
        </is>
      </c>
      <c r="B7" s="4" t="inlineStr">
        <is>
          <t xml:space="preserve"> </t>
        </is>
      </c>
      <c r="C7" s="4" t="inlineStr">
        <is>
          <t xml:space="preserve"> </t>
        </is>
      </c>
      <c r="D7" s="4" t="inlineStr">
        <is>
          <t xml:space="preserve"> </t>
        </is>
      </c>
      <c r="E7" s="4" t="inlineStr">
        <is>
          <t xml:space="preserve"> </t>
        </is>
      </c>
    </row>
    <row r="8">
      <c r="A8" s="4" t="inlineStr">
        <is>
          <t>Proceeds from sale of preferred stock</t>
        </is>
      </c>
      <c r="B8" s="8" t="n">
        <v>3020</v>
      </c>
      <c r="C8" s="4" t="inlineStr">
        <is>
          <t xml:space="preserve"> </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arnings per share, amount</t>
        </is>
      </c>
      <c r="B4" s="6" t="n">
        <v>1354023</v>
      </c>
      <c r="C4" s="6" t="n">
        <v>93415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arnings per share, amount</t>
        </is>
      </c>
      <c r="B7" s="6" t="n">
        <v>687356</v>
      </c>
      <c r="C7" s="6" t="n">
        <v>93415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arnings per share, amount</t>
        </is>
      </c>
      <c r="B10" s="6" t="n">
        <v>666667</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s>
  <sheetData>
    <row r="1">
      <c r="A1" s="1" t="inlineStr">
        <is>
          <t>Summary of Significant Accounting Policies (Details Narrative) - USD ($) $ in Thousands</t>
        </is>
      </c>
      <c r="C1" s="2" t="inlineStr">
        <is>
          <t>12 Months Ended</t>
        </is>
      </c>
    </row>
    <row r="2">
      <c r="B2" s="2" t="inlineStr">
        <is>
          <t>Aug. 30,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Reverse stock split description</t>
        </is>
      </c>
      <c r="B4" s="4" t="inlineStr">
        <is>
          <t>1-for-50 reverse stock split</t>
        </is>
      </c>
      <c r="C4" s="4" t="inlineStr">
        <is>
          <t xml:space="preserve"> </t>
        </is>
      </c>
      <c r="D4" s="4" t="inlineStr">
        <is>
          <t xml:space="preserve"> </t>
        </is>
      </c>
    </row>
    <row r="5">
      <c r="A5" s="4" t="inlineStr">
        <is>
          <t>Cash FDIC insured amount</t>
        </is>
      </c>
      <c r="B5" s="4" t="inlineStr">
        <is>
          <t xml:space="preserve"> </t>
        </is>
      </c>
      <c r="C5" s="8" t="n">
        <v>250</v>
      </c>
      <c r="D5" s="4" t="inlineStr">
        <is>
          <t xml:space="preserve"> </t>
        </is>
      </c>
    </row>
    <row r="6">
      <c r="A6" s="4" t="inlineStr">
        <is>
          <t>Long-lived assets impairment charge</t>
        </is>
      </c>
      <c r="B6" s="4" t="inlineStr">
        <is>
          <t xml:space="preserve"> </t>
        </is>
      </c>
      <c r="C6" s="4" t="inlineStr">
        <is>
          <t xml:space="preserve"> </t>
        </is>
      </c>
      <c r="D6" s="4" t="inlineStr">
        <is>
          <t xml:space="preserve"> </t>
        </is>
      </c>
    </row>
    <row r="7">
      <c r="A7" s="4" t="inlineStr">
        <is>
          <t>Accrual for interest or penalties</t>
        </is>
      </c>
      <c r="B7" s="4" t="inlineStr">
        <is>
          <t xml:space="preserve"> </t>
        </is>
      </c>
      <c r="C7" s="6" t="n">
        <v>0</v>
      </c>
      <c r="D7" s="4" t="inlineStr">
        <is>
          <t xml:space="preserve"> </t>
        </is>
      </c>
    </row>
    <row r="8">
      <c r="A8" s="4" t="inlineStr">
        <is>
          <t>Cystic Fibrosis Foundation Therapeutics Development Awar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search and development, costs incurred</t>
        </is>
      </c>
      <c r="B10" s="4" t="inlineStr">
        <is>
          <t xml:space="preserve"> </t>
        </is>
      </c>
      <c r="C10" s="8" t="n">
        <v>0</v>
      </c>
      <c r="D10" s="8" t="n">
        <v>88</v>
      </c>
    </row>
    <row r="11">
      <c r="A11" s="4" t="inlineStr">
        <is>
          <t>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easehold improvements and equipment, useful life</t>
        </is>
      </c>
      <c r="B13" s="4" t="inlineStr">
        <is>
          <t xml:space="preserve"> </t>
        </is>
      </c>
      <c r="C13" s="4" t="inlineStr">
        <is>
          <t>3 years</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Leasehold improvements and equipment, useful life</t>
        </is>
      </c>
      <c r="B16" s="4" t="inlineStr">
        <is>
          <t xml:space="preserve"> </t>
        </is>
      </c>
      <c r="C16" s="4" t="inlineStr">
        <is>
          <t>10 years</t>
        </is>
      </c>
      <c r="D1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Cash Equivalents and Restricted Cash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8" t="n">
        <v>7284</v>
      </c>
      <c r="C3" s="8" t="n">
        <v>4787</v>
      </c>
      <c r="D3" s="8" t="n">
        <v>6830</v>
      </c>
    </row>
    <row r="4">
      <c r="A4" s="4" t="inlineStr">
        <is>
          <t>Restricted cash included in current/non-current assets</t>
        </is>
      </c>
      <c r="B4" s="6" t="n">
        <v>250</v>
      </c>
      <c r="C4" s="6" t="n">
        <v>250</v>
      </c>
      <c r="D4" s="6" t="n">
        <v>250</v>
      </c>
    </row>
    <row r="5">
      <c r="A5" s="4" t="inlineStr">
        <is>
          <t>Cash, cash equivalents and restricted cash in the statement of cash flows</t>
        </is>
      </c>
      <c r="B5" s="8" t="n">
        <v>7534</v>
      </c>
      <c r="C5" s="8" t="n">
        <v>5037</v>
      </c>
      <c r="D5" s="8" t="n">
        <v>7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Debt Securiti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Marketable debt securities, Amortized Cost</t>
        </is>
      </c>
      <c r="B3" s="4" t="inlineStr">
        <is>
          <t xml:space="preserve"> </t>
        </is>
      </c>
      <c r="C3" s="8" t="n">
        <v>9190</v>
      </c>
    </row>
    <row r="4">
      <c r="A4" s="4" t="inlineStr">
        <is>
          <t>Marketable debt securities, Unrealized Gain</t>
        </is>
      </c>
      <c r="B4" s="4" t="inlineStr">
        <is>
          <t xml:space="preserve"> </t>
        </is>
      </c>
      <c r="C4" s="4" t="inlineStr">
        <is>
          <t xml:space="preserve"> </t>
        </is>
      </c>
    </row>
    <row r="5">
      <c r="A5" s="4" t="inlineStr">
        <is>
          <t>Marketable debt securities, Unrealized (Loss)</t>
        </is>
      </c>
      <c r="B5" s="8" t="n">
        <v>0</v>
      </c>
      <c r="C5" s="6" t="n">
        <v>-221</v>
      </c>
    </row>
    <row r="6">
      <c r="A6" s="4" t="inlineStr">
        <is>
          <t>Marketable debt securities, Fair Value</t>
        </is>
      </c>
      <c r="B6" s="4" t="inlineStr">
        <is>
          <t xml:space="preserve"> </t>
        </is>
      </c>
      <c r="C6" s="6" t="n">
        <v>8969</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debt securities, Amortized Cost</t>
        </is>
      </c>
      <c r="B9" s="4" t="inlineStr">
        <is>
          <t xml:space="preserve"> </t>
        </is>
      </c>
      <c r="C9" s="6" t="n">
        <v>999</v>
      </c>
    </row>
    <row r="10">
      <c r="A10" s="4" t="inlineStr">
        <is>
          <t>Marketable debt securities, Unrealized Gain</t>
        </is>
      </c>
      <c r="B10" s="4" t="inlineStr">
        <is>
          <t xml:space="preserve"> </t>
        </is>
      </c>
      <c r="C10" s="4" t="inlineStr">
        <is>
          <t xml:space="preserve"> </t>
        </is>
      </c>
    </row>
    <row r="11">
      <c r="A11" s="4" t="inlineStr">
        <is>
          <t>Marketable debt securities, Unrealized (Loss)</t>
        </is>
      </c>
      <c r="B11" s="4" t="inlineStr">
        <is>
          <t xml:space="preserve"> </t>
        </is>
      </c>
      <c r="C11" s="6" t="n">
        <v>-3</v>
      </c>
    </row>
    <row r="12">
      <c r="A12" s="4" t="inlineStr">
        <is>
          <t>Marketable debt securities, Fair Value</t>
        </is>
      </c>
      <c r="B12" s="4" t="inlineStr">
        <is>
          <t xml:space="preserve"> </t>
        </is>
      </c>
      <c r="C12" s="6" t="n">
        <v>996</v>
      </c>
    </row>
    <row r="13">
      <c r="A13" s="4" t="inlineStr">
        <is>
          <t>US Government Agencies Debt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debt securities, Amortized Cost</t>
        </is>
      </c>
      <c r="B15" s="4" t="inlineStr">
        <is>
          <t xml:space="preserve"> </t>
        </is>
      </c>
      <c r="C15" s="6" t="n">
        <v>8191</v>
      </c>
    </row>
    <row r="16">
      <c r="A16" s="4" t="inlineStr">
        <is>
          <t>Marketable debt securities, Unrealized Gain</t>
        </is>
      </c>
      <c r="B16" s="4" t="inlineStr">
        <is>
          <t xml:space="preserve"> </t>
        </is>
      </c>
      <c r="C16" s="4" t="inlineStr">
        <is>
          <t xml:space="preserve"> </t>
        </is>
      </c>
    </row>
    <row r="17">
      <c r="A17" s="4" t="inlineStr">
        <is>
          <t>Marketable debt securities, Unrealized (Loss)</t>
        </is>
      </c>
      <c r="B17" s="4" t="inlineStr">
        <is>
          <t xml:space="preserve"> </t>
        </is>
      </c>
      <c r="C17" s="6" t="n">
        <v>-218</v>
      </c>
    </row>
    <row r="18">
      <c r="A18" s="4" t="inlineStr">
        <is>
          <t>Marketable debt securities, Fair Value</t>
        </is>
      </c>
      <c r="B18" s="4" t="inlineStr">
        <is>
          <t xml:space="preserve"> </t>
        </is>
      </c>
      <c r="C18" s="8" t="n">
        <v>79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Restricted Cash and Marketable Debt Securities (Details Narrative) - USD ($) $ in Thousand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Restricted cash</t>
        </is>
      </c>
      <c r="B4" s="8" t="n">
        <v>250</v>
      </c>
      <c r="C4" s="8" t="n">
        <v>250</v>
      </c>
      <c r="D4" s="8" t="n">
        <v>250</v>
      </c>
    </row>
    <row r="5">
      <c r="A5" s="4" t="inlineStr">
        <is>
          <t>Unrealized gains on securities available-for-sale</t>
        </is>
      </c>
      <c r="B5" s="6" t="n">
        <v>221</v>
      </c>
      <c r="C5" s="6" t="n">
        <v>603</v>
      </c>
      <c r="D5" s="4" t="inlineStr">
        <is>
          <t xml:space="preserve"> </t>
        </is>
      </c>
    </row>
    <row r="6">
      <c r="A6" s="4" t="inlineStr">
        <is>
          <t>Accumulated unrealized losses</t>
        </is>
      </c>
      <c r="B6" s="8" t="n">
        <v>0</v>
      </c>
      <c r="C6" s="8" t="n">
        <v>221</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Total</t>
        </is>
      </c>
      <c r="B3" s="4" t="inlineStr">
        <is>
          <t xml:space="preserve"> </t>
        </is>
      </c>
      <c r="C3" s="8" t="n">
        <v>8969</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t>
        </is>
      </c>
      <c r="B6" s="4" t="inlineStr">
        <is>
          <t xml:space="preserve"> </t>
        </is>
      </c>
      <c r="C6" s="6" t="n">
        <v>996</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t>
        </is>
      </c>
      <c r="B9" s="4" t="inlineStr">
        <is>
          <t xml:space="preserve"> </t>
        </is>
      </c>
      <c r="C9" s="6" t="n">
        <v>7973</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US Treasury Securitie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t>
        </is>
      </c>
      <c r="B15" s="4" t="inlineStr">
        <is>
          <t xml:space="preserve"> </t>
        </is>
      </c>
      <c r="C15" s="6" t="n">
        <v>996</v>
      </c>
    </row>
    <row r="16">
      <c r="A16" s="4" t="inlineStr">
        <is>
          <t>US Treasury Securitie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t>
        </is>
      </c>
      <c r="B18" s="4" t="inlineStr">
        <is>
          <t xml:space="preserve"> </t>
        </is>
      </c>
      <c r="C18" s="6" t="n">
        <v>996</v>
      </c>
    </row>
    <row r="19">
      <c r="A19" s="4" t="inlineStr">
        <is>
          <t>US Treasury Securitie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US Treasury Securitie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US Government Agencies Debt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Total</t>
        </is>
      </c>
      <c r="B27" s="4" t="inlineStr">
        <is>
          <t xml:space="preserve"> </t>
        </is>
      </c>
      <c r="C27" s="6" t="n">
        <v>7973</v>
      </c>
    </row>
    <row r="28">
      <c r="A28" s="4" t="inlineStr">
        <is>
          <t>US Government Agencies Debt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US Government Agencies Debt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Total</t>
        </is>
      </c>
      <c r="B33" s="4" t="inlineStr">
        <is>
          <t xml:space="preserve"> </t>
        </is>
      </c>
      <c r="C33" s="6" t="n">
        <v>7973</v>
      </c>
    </row>
    <row r="34">
      <c r="A34" s="4" t="inlineStr">
        <is>
          <t>US Government Agencies Debt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hold Improvement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asehold improvements and equipment, gross</t>
        </is>
      </c>
      <c r="B3" s="8" t="n">
        <v>2528</v>
      </c>
      <c r="C3" s="8" t="n">
        <v>3618</v>
      </c>
    </row>
    <row r="4">
      <c r="A4" s="4" t="inlineStr">
        <is>
          <t>Less: accumulated depreciation and amortization</t>
        </is>
      </c>
      <c r="B4" s="6" t="n">
        <v>2060</v>
      </c>
      <c r="C4" s="6" t="n">
        <v>1695</v>
      </c>
    </row>
    <row r="5">
      <c r="A5" s="4" t="inlineStr">
        <is>
          <t>Leasehold improvements and equipment, net</t>
        </is>
      </c>
      <c r="B5" s="6" t="n">
        <v>468</v>
      </c>
      <c r="C5" s="6" t="n">
        <v>192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6" t="n">
        <v>1535</v>
      </c>
      <c r="C8" s="6" t="n">
        <v>246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8" t="n">
        <v>993</v>
      </c>
      <c r="C11" s="8" t="n">
        <v>1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C2" s="4" t="inlineStr">
        <is>
          <t xml:space="preserve"> </t>
        </is>
      </c>
      <c r="D2" s="8" t="n">
        <v>190092</v>
      </c>
      <c r="E2" s="8" t="n">
        <v>-152631</v>
      </c>
      <c r="F2" s="8" t="n">
        <v>-824</v>
      </c>
      <c r="G2" s="8" t="n">
        <v>36637</v>
      </c>
    </row>
    <row r="3">
      <c r="A3" s="4" t="inlineStr">
        <is>
          <t>Balance, shares at Dec. 31, 2022</t>
        </is>
      </c>
      <c r="B3" s="4" t="inlineStr">
        <is>
          <t>[1]</t>
        </is>
      </c>
      <c r="C3" s="6" t="n">
        <v>4345291</v>
      </c>
      <c r="D3" s="4" t="inlineStr">
        <is>
          <t xml:space="preserve"> </t>
        </is>
      </c>
      <c r="E3" s="4" t="inlineStr">
        <is>
          <t xml:space="preserve"> </t>
        </is>
      </c>
      <c r="F3" s="4" t="inlineStr">
        <is>
          <t xml:space="preserve"> </t>
        </is>
      </c>
      <c r="G3" s="4" t="inlineStr">
        <is>
          <t xml:space="preserve"> </t>
        </is>
      </c>
    </row>
    <row r="4">
      <c r="A4" s="4" t="inlineStr">
        <is>
          <t>Stock-based compensation</t>
        </is>
      </c>
      <c r="C4" s="4" t="inlineStr">
        <is>
          <t xml:space="preserve"> </t>
        </is>
      </c>
      <c r="D4" s="6" t="n">
        <v>4948</v>
      </c>
      <c r="E4" s="4" t="inlineStr">
        <is>
          <t xml:space="preserve"> </t>
        </is>
      </c>
      <c r="F4" s="4" t="inlineStr">
        <is>
          <t xml:space="preserve"> </t>
        </is>
      </c>
      <c r="G4" s="6" t="n">
        <v>4948</v>
      </c>
    </row>
    <row r="5">
      <c r="A5" s="4" t="inlineStr">
        <is>
          <t>Other comprehensive income</t>
        </is>
      </c>
      <c r="C5" s="4" t="inlineStr">
        <is>
          <t xml:space="preserve"> </t>
        </is>
      </c>
      <c r="D5" s="4" t="inlineStr">
        <is>
          <t xml:space="preserve"> </t>
        </is>
      </c>
      <c r="E5" s="4" t="inlineStr">
        <is>
          <t xml:space="preserve"> </t>
        </is>
      </c>
      <c r="F5" s="6" t="n">
        <v>603</v>
      </c>
      <c r="G5" s="6" t="n">
        <v>603</v>
      </c>
    </row>
    <row r="6">
      <c r="A6" s="4" t="inlineStr">
        <is>
          <t>Net loss</t>
        </is>
      </c>
      <c r="C6" s="4" t="inlineStr">
        <is>
          <t xml:space="preserve"> </t>
        </is>
      </c>
      <c r="D6" s="4" t="inlineStr">
        <is>
          <t xml:space="preserve"> </t>
        </is>
      </c>
      <c r="E6" s="6" t="n">
        <v>-22942</v>
      </c>
      <c r="F6" s="4" t="inlineStr">
        <is>
          <t xml:space="preserve"> </t>
        </is>
      </c>
      <c r="G6" s="6" t="n">
        <v>-22942</v>
      </c>
    </row>
    <row r="7">
      <c r="A7" s="4" t="inlineStr">
        <is>
          <t>Balance at Dec. 31, 2023</t>
        </is>
      </c>
      <c r="C7" s="4" t="inlineStr">
        <is>
          <t xml:space="preserve"> </t>
        </is>
      </c>
      <c r="D7" s="6" t="n">
        <v>195040</v>
      </c>
      <c r="E7" s="6" t="n">
        <v>-175573</v>
      </c>
      <c r="F7" s="6" t="n">
        <v>-221</v>
      </c>
      <c r="G7" s="6" t="n">
        <v>19246</v>
      </c>
    </row>
    <row r="8">
      <c r="A8" s="4" t="inlineStr">
        <is>
          <t>Balance, shares at Dec. 31, 2023</t>
        </is>
      </c>
      <c r="B8" s="4" t="inlineStr">
        <is>
          <t>[1]</t>
        </is>
      </c>
      <c r="C8" s="6" t="n">
        <v>4345291</v>
      </c>
      <c r="D8" s="4" t="inlineStr">
        <is>
          <t xml:space="preserve"> </t>
        </is>
      </c>
      <c r="E8" s="4" t="inlineStr">
        <is>
          <t xml:space="preserve"> </t>
        </is>
      </c>
      <c r="F8" s="4" t="inlineStr">
        <is>
          <t xml:space="preserve"> </t>
        </is>
      </c>
      <c r="G8" s="4" t="inlineStr">
        <is>
          <t xml:space="preserve"> </t>
        </is>
      </c>
    </row>
    <row r="9">
      <c r="A9" s="4" t="inlineStr">
        <is>
          <t>Stock-based compensation</t>
        </is>
      </c>
      <c r="C9" s="4" t="inlineStr">
        <is>
          <t xml:space="preserve"> </t>
        </is>
      </c>
      <c r="D9" s="6" t="n">
        <v>3195</v>
      </c>
      <c r="E9" s="4" t="inlineStr">
        <is>
          <t xml:space="preserve"> </t>
        </is>
      </c>
      <c r="F9" s="4" t="inlineStr">
        <is>
          <t xml:space="preserve"> </t>
        </is>
      </c>
      <c r="G9" s="6" t="n">
        <v>3195</v>
      </c>
    </row>
    <row r="10">
      <c r="A10" s="4" t="inlineStr">
        <is>
          <t>Other comprehensive income</t>
        </is>
      </c>
      <c r="C10" s="4" t="inlineStr">
        <is>
          <t xml:space="preserve"> </t>
        </is>
      </c>
      <c r="D10" s="4" t="inlineStr">
        <is>
          <t xml:space="preserve"> </t>
        </is>
      </c>
      <c r="E10" s="4" t="inlineStr">
        <is>
          <t xml:space="preserve"> </t>
        </is>
      </c>
      <c r="F10" s="6" t="n">
        <v>221</v>
      </c>
      <c r="G10" s="6" t="n">
        <v>221</v>
      </c>
    </row>
    <row r="11">
      <c r="A11" s="4" t="inlineStr">
        <is>
          <t>Net loss</t>
        </is>
      </c>
      <c r="C11" s="4" t="inlineStr">
        <is>
          <t xml:space="preserve"> </t>
        </is>
      </c>
      <c r="D11" s="4" t="inlineStr">
        <is>
          <t xml:space="preserve"> </t>
        </is>
      </c>
      <c r="E11" s="6" t="n">
        <v>-24251</v>
      </c>
      <c r="F11" s="4" t="inlineStr">
        <is>
          <t xml:space="preserve"> </t>
        </is>
      </c>
      <c r="G11" s="6" t="n">
        <v>-24251</v>
      </c>
    </row>
    <row r="12">
      <c r="A12" s="4" t="inlineStr">
        <is>
          <t>Issuance of common stock and warrants in public offering, net of stock issuance cost ($877)</t>
        </is>
      </c>
      <c r="C12" s="8" t="n">
        <v>1</v>
      </c>
      <c r="D12" s="6" t="n">
        <v>9178</v>
      </c>
      <c r="E12" s="4" t="inlineStr">
        <is>
          <t xml:space="preserve"> </t>
        </is>
      </c>
      <c r="F12" s="4" t="inlineStr">
        <is>
          <t xml:space="preserve"> </t>
        </is>
      </c>
      <c r="G12" s="6" t="n">
        <v>9179</v>
      </c>
    </row>
    <row r="13">
      <c r="A13" s="4" t="inlineStr">
        <is>
          <t>Issuance of common stock and warrants in public offering, net of stock issuance cost ($877), shares</t>
        </is>
      </c>
      <c r="B13" s="4" t="inlineStr">
        <is>
          <t>[1]</t>
        </is>
      </c>
      <c r="C13" s="6" t="n">
        <v>671033</v>
      </c>
      <c r="D13" s="4" t="inlineStr">
        <is>
          <t xml:space="preserve"> </t>
        </is>
      </c>
      <c r="E13" s="4" t="inlineStr">
        <is>
          <t xml:space="preserve"> </t>
        </is>
      </c>
      <c r="F13" s="4" t="inlineStr">
        <is>
          <t xml:space="preserve"> </t>
        </is>
      </c>
      <c r="G13" s="4" t="inlineStr">
        <is>
          <t xml:space="preserve"> </t>
        </is>
      </c>
    </row>
    <row r="14">
      <c r="A14" s="4" t="inlineStr">
        <is>
          <t>Issuance of common stock in reverse stock spli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reverse stock split, shares</t>
        </is>
      </c>
      <c r="B15" s="4" t="inlineStr">
        <is>
          <t>[1]</t>
        </is>
      </c>
      <c r="C15" s="6" t="n">
        <v>70661</v>
      </c>
      <c r="D15" s="4" t="inlineStr">
        <is>
          <t xml:space="preserve"> </t>
        </is>
      </c>
      <c r="E15" s="4" t="inlineStr">
        <is>
          <t xml:space="preserve"> </t>
        </is>
      </c>
      <c r="F15" s="4" t="inlineStr">
        <is>
          <t xml:space="preserve"> </t>
        </is>
      </c>
      <c r="G15" s="4" t="inlineStr">
        <is>
          <t xml:space="preserve"> </t>
        </is>
      </c>
    </row>
    <row r="16">
      <c r="A16" s="4" t="inlineStr">
        <is>
          <t>Balance at Dec. 31, 2024</t>
        </is>
      </c>
      <c r="C16" s="8" t="n">
        <v>1</v>
      </c>
      <c r="D16" s="8" t="n">
        <v>207413</v>
      </c>
      <c r="E16" s="8" t="n">
        <v>-199824</v>
      </c>
      <c r="F16" s="4" t="inlineStr">
        <is>
          <t xml:space="preserve"> </t>
        </is>
      </c>
      <c r="G16" s="8" t="n">
        <v>7590</v>
      </c>
    </row>
    <row r="17">
      <c r="A17" s="4" t="inlineStr">
        <is>
          <t>Balance, shares at Dec. 31, 2024</t>
        </is>
      </c>
      <c r="B17" s="4" t="inlineStr">
        <is>
          <t>[1]</t>
        </is>
      </c>
      <c r="C17" s="6" t="n">
        <v>5086985</v>
      </c>
      <c r="D17" s="4" t="inlineStr">
        <is>
          <t xml:space="preserve"> </t>
        </is>
      </c>
      <c r="E17" s="4" t="inlineStr">
        <is>
          <t xml:space="preserve"> </t>
        </is>
      </c>
      <c r="F17" s="4" t="inlineStr">
        <is>
          <t xml:space="preserve"> </t>
        </is>
      </c>
      <c r="G17" s="4" t="inlineStr">
        <is>
          <t xml:space="preserve"> </t>
        </is>
      </c>
    </row>
    <row r="18"/>
    <row r="19">
      <c r="A19" s="4" t="inlineStr">
        <is>
          <t>[1]Adjusted
to reflect the impact of the 1-for-50 reverse stock split</t>
        </is>
      </c>
    </row>
  </sheetData>
  <mergeCells count="3">
    <mergeCell ref="A19:F19"/>
    <mergeCell ref="A18:F18"/>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Details Narrative)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s</t>
        </is>
      </c>
      <c r="B4" s="8" t="n">
        <v>365</v>
      </c>
      <c r="C4" s="8" t="n">
        <v>385</v>
      </c>
    </row>
    <row r="5">
      <c r="A5" s="4" t="inlineStr">
        <is>
          <t>Purchase of equipment and leasehold improvements</t>
        </is>
      </c>
      <c r="B5" s="4" t="inlineStr">
        <is>
          <t xml:space="preserve"> </t>
        </is>
      </c>
      <c r="C5" s="6" t="n">
        <v>218</v>
      </c>
    </row>
    <row r="6">
      <c r="A6" s="4" t="inlineStr">
        <is>
          <t>Assets value write-off</t>
        </is>
      </c>
      <c r="B6" s="4" t="inlineStr">
        <is>
          <t xml:space="preserve"> </t>
        </is>
      </c>
      <c r="C6" s="6" t="n">
        <v>60</v>
      </c>
    </row>
    <row r="7">
      <c r="A7" s="4" t="inlineStr">
        <is>
          <t>Accumulated depreciation expense</t>
        </is>
      </c>
      <c r="B7" s="4" t="inlineStr">
        <is>
          <t xml:space="preserve"> </t>
        </is>
      </c>
      <c r="C7" s="6" t="n">
        <v>59</v>
      </c>
    </row>
    <row r="8">
      <c r="A8" s="4" t="inlineStr">
        <is>
          <t>Impairment loss</t>
        </is>
      </c>
      <c r="B8" s="6" t="n">
        <v>1090</v>
      </c>
      <c r="C8" s="6" t="n">
        <v>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urchase of equipment and leasehold improvements</t>
        </is>
      </c>
      <c r="B11" s="8" t="n">
        <v>0</v>
      </c>
      <c r="C11" s="8" t="n">
        <v>21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Goodwill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at December 31, 2023</t>
        </is>
      </c>
      <c r="B4" s="4" t="inlineStr">
        <is>
          <t xml:space="preserve"> </t>
        </is>
      </c>
      <c r="C4" s="8" t="n">
        <v>1336</v>
      </c>
      <c r="D4" s="4" t="inlineStr">
        <is>
          <t xml:space="preserve"> </t>
        </is>
      </c>
    </row>
    <row r="5">
      <c r="A5" s="4" t="inlineStr">
        <is>
          <t>Impairment of goodwill</t>
        </is>
      </c>
      <c r="B5" s="8" t="n">
        <v>-1336</v>
      </c>
      <c r="C5" s="6" t="n">
        <v>-1336</v>
      </c>
      <c r="D5" s="4" t="inlineStr">
        <is>
          <t xml:space="preserve"> </t>
        </is>
      </c>
    </row>
    <row r="6">
      <c r="A6" s="4" t="inlineStr">
        <is>
          <t>Balance at December 31, 2024</t>
        </is>
      </c>
      <c r="B6" s="4" t="inlineStr">
        <is>
          <t xml:space="preserve"> </t>
        </is>
      </c>
      <c r="C6" s="4" t="inlineStr">
        <is>
          <t xml:space="preserve"> </t>
        </is>
      </c>
      <c r="D6" s="8" t="n">
        <v>1336</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 Process Research and Development (Details) - In Process Research and Development [Member] - USD ($) $ in Thousands</t>
        </is>
      </c>
      <c r="B1" s="2" t="inlineStr">
        <is>
          <t>3 Months Ended</t>
        </is>
      </c>
      <c r="C1" s="2" t="inlineStr">
        <is>
          <t>12 Months Ended</t>
        </is>
      </c>
    </row>
    <row r="2">
      <c r="B2" s="2" t="inlineStr">
        <is>
          <t>Dec. 31, 2024</t>
        </is>
      </c>
      <c r="C2" s="2" t="inlineStr">
        <is>
          <t>Dec. 31, 2024</t>
        </is>
      </c>
    </row>
    <row r="3">
      <c r="A3" s="3" t="inlineStr">
        <is>
          <t>Indefinite-Lived Intangible Assets [Line Items]</t>
        </is>
      </c>
      <c r="B3" s="4" t="inlineStr">
        <is>
          <t xml:space="preserve"> </t>
        </is>
      </c>
      <c r="C3" s="4" t="inlineStr">
        <is>
          <t xml:space="preserve"> </t>
        </is>
      </c>
    </row>
    <row r="4">
      <c r="A4" s="4" t="inlineStr">
        <is>
          <t>Balance at December 31, 2023</t>
        </is>
      </c>
      <c r="B4" s="4" t="inlineStr">
        <is>
          <t xml:space="preserve"> </t>
        </is>
      </c>
      <c r="C4" s="8" t="n">
        <v>3017</v>
      </c>
    </row>
    <row r="5">
      <c r="A5" s="4" t="inlineStr">
        <is>
          <t>Impairment of IPR&amp;D</t>
        </is>
      </c>
      <c r="B5" s="8" t="n">
        <v>-757</v>
      </c>
      <c r="C5" s="6" t="n">
        <v>-757</v>
      </c>
    </row>
    <row r="6">
      <c r="A6" s="4" t="inlineStr">
        <is>
          <t>Balance at December 31, 2024</t>
        </is>
      </c>
      <c r="B6" s="8" t="n">
        <v>2260</v>
      </c>
      <c r="C6" s="8" t="n">
        <v>22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Details Narrative)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8" t="n">
        <v>1336</v>
      </c>
      <c r="C4" s="8" t="n">
        <v>1336</v>
      </c>
      <c r="D4" s="4" t="inlineStr">
        <is>
          <t xml:space="preserve"> </t>
        </is>
      </c>
    </row>
    <row r="5">
      <c r="A5" s="4" t="inlineStr">
        <is>
          <t>In Process Research and Development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mpairment of IPR and D</t>
        </is>
      </c>
      <c r="B7" s="8" t="n">
        <v>-757</v>
      </c>
      <c r="C7" s="8" t="n">
        <v>-757</v>
      </c>
      <c r="D7"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everance</t>
        </is>
      </c>
      <c r="B3" s="8" t="n">
        <v>1509</v>
      </c>
      <c r="C3" s="8" t="n">
        <v>1176</v>
      </c>
    </row>
    <row r="4">
      <c r="A4" s="4" t="inlineStr">
        <is>
          <t>General and administrative expenses</t>
        </is>
      </c>
      <c r="B4" s="6" t="n">
        <v>292</v>
      </c>
      <c r="C4" s="6" t="n">
        <v>196</v>
      </c>
    </row>
    <row r="5">
      <c r="A5" s="4" t="inlineStr">
        <is>
          <t>Research and development expenses</t>
        </is>
      </c>
      <c r="B5" s="4" t="inlineStr">
        <is>
          <t xml:space="preserve"> </t>
        </is>
      </c>
      <c r="C5" s="6" t="n">
        <v>75</v>
      </c>
    </row>
    <row r="6">
      <c r="A6" s="4" t="inlineStr">
        <is>
          <t>Total</t>
        </is>
      </c>
      <c r="B6" s="8" t="n">
        <v>1801</v>
      </c>
      <c r="C6" s="8" t="n">
        <v>14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Maturity of Operating and Finance Leases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ies, Year One</t>
        </is>
      </c>
      <c r="B3" s="8" t="n">
        <v>998</v>
      </c>
      <c r="C3" s="8" t="n">
        <v>956</v>
      </c>
    </row>
    <row r="4">
      <c r="A4" s="4" t="inlineStr">
        <is>
          <t>Finance Lease Liabilities, Year One</t>
        </is>
      </c>
      <c r="B4" s="6" t="n">
        <v>7</v>
      </c>
      <c r="C4" s="6" t="n">
        <v>7</v>
      </c>
    </row>
    <row r="5">
      <c r="A5" s="4" t="inlineStr">
        <is>
          <t>Operating Lease Liabilities, Year Two</t>
        </is>
      </c>
      <c r="B5" s="6" t="n">
        <v>1040</v>
      </c>
      <c r="C5" s="6" t="n">
        <v>998</v>
      </c>
    </row>
    <row r="6">
      <c r="A6" s="4" t="inlineStr">
        <is>
          <t>Finance Lease Liabilities, Year Two</t>
        </is>
      </c>
      <c r="B6" s="6" t="n">
        <v>7</v>
      </c>
      <c r="C6" s="6" t="n">
        <v>7</v>
      </c>
    </row>
    <row r="7">
      <c r="A7" s="4" t="inlineStr">
        <is>
          <t>Operating Lease Liabilities, Year Three</t>
        </is>
      </c>
      <c r="B7" s="6" t="n">
        <v>944</v>
      </c>
      <c r="C7" s="6" t="n">
        <v>1040</v>
      </c>
    </row>
    <row r="8">
      <c r="A8" s="4" t="inlineStr">
        <is>
          <t>Finance Lease Liabilities, Year Three</t>
        </is>
      </c>
      <c r="B8" s="6" t="n">
        <v>7</v>
      </c>
      <c r="C8" s="6" t="n">
        <v>7</v>
      </c>
    </row>
    <row r="9">
      <c r="A9" s="4" t="inlineStr">
        <is>
          <t>Operating Lease Liabilities, Year Four</t>
        </is>
      </c>
      <c r="B9" s="6" t="n">
        <v>273</v>
      </c>
      <c r="C9" s="6" t="n">
        <v>944</v>
      </c>
    </row>
    <row r="10">
      <c r="A10" s="4" t="inlineStr">
        <is>
          <t>Finance Lease Liabilities, Year Four</t>
        </is>
      </c>
      <c r="B10" s="4" t="inlineStr">
        <is>
          <t xml:space="preserve"> </t>
        </is>
      </c>
      <c r="C10" s="6" t="n">
        <v>7</v>
      </c>
    </row>
    <row r="11">
      <c r="A11" s="4" t="inlineStr">
        <is>
          <t>Operating lease Liabilities, Year Five</t>
        </is>
      </c>
      <c r="B11" s="6" t="n">
        <v>138</v>
      </c>
      <c r="C11" s="6" t="n">
        <v>273</v>
      </c>
    </row>
    <row r="12">
      <c r="A12" s="4" t="inlineStr">
        <is>
          <t>Finance Lease Liabilities, Year Five</t>
        </is>
      </c>
      <c r="B12" s="4" t="inlineStr">
        <is>
          <t xml:space="preserve"> </t>
        </is>
      </c>
      <c r="C12" s="4" t="inlineStr">
        <is>
          <t xml:space="preserve"> </t>
        </is>
      </c>
    </row>
    <row r="13">
      <c r="A13" s="4" t="inlineStr">
        <is>
          <t>Operating Lease Liabilities, Thereafter</t>
        </is>
      </c>
      <c r="B13" s="4" t="inlineStr">
        <is>
          <t xml:space="preserve"> </t>
        </is>
      </c>
      <c r="C13" s="6" t="n">
        <v>138</v>
      </c>
    </row>
    <row r="14">
      <c r="A14" s="4" t="inlineStr">
        <is>
          <t>Finance Lease Liabilities, Thereafter</t>
        </is>
      </c>
      <c r="B14" s="4" t="inlineStr">
        <is>
          <t xml:space="preserve"> </t>
        </is>
      </c>
      <c r="C14" s="4" t="inlineStr">
        <is>
          <t xml:space="preserve"> </t>
        </is>
      </c>
    </row>
    <row r="15">
      <c r="A15" s="4" t="inlineStr">
        <is>
          <t>Total undiscounted operating lease payments</t>
        </is>
      </c>
      <c r="B15" s="6" t="n">
        <v>3393</v>
      </c>
      <c r="C15" s="6" t="n">
        <v>4349</v>
      </c>
    </row>
    <row r="16">
      <c r="A16" s="4" t="inlineStr">
        <is>
          <t>Total undiscounted finance lease payments</t>
        </is>
      </c>
      <c r="B16" s="6" t="n">
        <v>21</v>
      </c>
      <c r="C16" s="6" t="n">
        <v>28</v>
      </c>
    </row>
    <row r="17">
      <c r="A17" s="4" t="inlineStr">
        <is>
          <t>Operating Lease Liabilities, less: Imputed interest</t>
        </is>
      </c>
      <c r="B17" s="6" t="n">
        <v>516</v>
      </c>
      <c r="C17" s="6" t="n">
        <v>816</v>
      </c>
    </row>
    <row r="18">
      <c r="A18" s="4" t="inlineStr">
        <is>
          <t>Finance Lease Liabilities, less: Imputed interest</t>
        </is>
      </c>
      <c r="B18" s="6" t="n">
        <v>4</v>
      </c>
      <c r="C18" s="6" t="n">
        <v>5</v>
      </c>
    </row>
    <row r="19">
      <c r="A19" s="4" t="inlineStr">
        <is>
          <t>Present value of operating lease liabilities</t>
        </is>
      </c>
      <c r="B19" s="6" t="n">
        <v>2877</v>
      </c>
      <c r="C19" s="6" t="n">
        <v>3533</v>
      </c>
    </row>
    <row r="20">
      <c r="A20" s="4" t="inlineStr">
        <is>
          <t>Present value of finance lease liabilities</t>
        </is>
      </c>
      <c r="B20" s="8" t="n">
        <v>17</v>
      </c>
      <c r="C20" s="8" t="n">
        <v>23</v>
      </c>
    </row>
    <row r="21">
      <c r="A21" s="4" t="inlineStr">
        <is>
          <t>Operating Lease Liabilities, weighted average remaining lease term in years</t>
        </is>
      </c>
      <c r="B21" s="4" t="inlineStr">
        <is>
          <t>3 years 3 months 18 days</t>
        </is>
      </c>
      <c r="C21" s="4" t="inlineStr">
        <is>
          <t>4 years 3 months 18 days</t>
        </is>
      </c>
    </row>
    <row r="22">
      <c r="A22" s="4" t="inlineStr">
        <is>
          <t>Finance Lease Liabilities, weighted average remaining lease term in years</t>
        </is>
      </c>
      <c r="B22" s="4" t="inlineStr">
        <is>
          <t>2 years 10 months 24 days</t>
        </is>
      </c>
      <c r="C22" s="4" t="inlineStr">
        <is>
          <t>3 years 10 months 24 days</t>
        </is>
      </c>
    </row>
    <row r="23">
      <c r="A23" s="4" t="inlineStr">
        <is>
          <t>Operating Lease Liabilities, weighted average discount rate</t>
        </is>
      </c>
      <c r="B23" s="10" t="n">
        <v>0.093</v>
      </c>
      <c r="C23" s="10" t="n">
        <v>0.092</v>
      </c>
    </row>
    <row r="24">
      <c r="A24" s="4" t="inlineStr">
        <is>
          <t>Finance Lease Liabilities, weighted average discount rate</t>
        </is>
      </c>
      <c r="B24" s="10" t="n">
        <v>0.116</v>
      </c>
      <c r="C24" s="10" t="n">
        <v>0.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Leases (Details Narrative) - USD ($) $ in Thousands</t>
        </is>
      </c>
      <c r="E1" s="2" t="inlineStr">
        <is>
          <t>3 Months Ended</t>
        </is>
      </c>
      <c r="F1" s="2" t="inlineStr">
        <is>
          <t>12 Months Ended</t>
        </is>
      </c>
    </row>
    <row r="2">
      <c r="B2" s="2" t="inlineStr">
        <is>
          <t>Sep. 13, 2022</t>
        </is>
      </c>
      <c r="C2" s="2" t="inlineStr">
        <is>
          <t>Dec. 15, 2016</t>
        </is>
      </c>
      <c r="D2" s="2" t="inlineStr">
        <is>
          <t>Nov. 01, 2013</t>
        </is>
      </c>
      <c r="E2" s="2" t="inlineStr">
        <is>
          <t>Dec. 31, 2024</t>
        </is>
      </c>
      <c r="F2" s="2" t="inlineStr">
        <is>
          <t>Dec. 31, 2024</t>
        </is>
      </c>
      <c r="G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option to extend, description</t>
        </is>
      </c>
      <c r="B4" s="4" t="inlineStr">
        <is>
          <t xml:space="preserve"> </t>
        </is>
      </c>
      <c r="C4" s="4" t="inlineStr">
        <is>
          <t xml:space="preserve"> </t>
        </is>
      </c>
      <c r="D4" s="4" t="inlineStr">
        <is>
          <t xml:space="preserve"> </t>
        </is>
      </c>
      <c r="E4" s="4" t="inlineStr">
        <is>
          <t xml:space="preserve"> </t>
        </is>
      </c>
      <c r="F4" s="4" t="inlineStr">
        <is>
          <t>Some leases include purchase, termination or extension options for one or more years</t>
        </is>
      </c>
      <c r="G4" s="4" t="inlineStr">
        <is>
          <t xml:space="preserve"> </t>
        </is>
      </c>
    </row>
    <row r="5">
      <c r="A5" s="4" t="inlineStr">
        <is>
          <t>Remaining lease term</t>
        </is>
      </c>
      <c r="B5" s="4" t="inlineStr">
        <is>
          <t xml:space="preserve"> </t>
        </is>
      </c>
      <c r="C5" s="4" t="inlineStr">
        <is>
          <t xml:space="preserve"> </t>
        </is>
      </c>
      <c r="D5" s="4" t="inlineStr">
        <is>
          <t xml:space="preserve"> </t>
        </is>
      </c>
      <c r="E5" s="4" t="inlineStr">
        <is>
          <t>12 months</t>
        </is>
      </c>
      <c r="F5" s="4" t="inlineStr">
        <is>
          <t>12 months</t>
        </is>
      </c>
      <c r="G5" s="4" t="inlineStr">
        <is>
          <t xml:space="preserve"> </t>
        </is>
      </c>
    </row>
    <row r="6">
      <c r="A6" s="4" t="inlineStr">
        <is>
          <t>Operating lease, terms</t>
        </is>
      </c>
      <c r="B6" s="4" t="inlineStr">
        <is>
          <t xml:space="preserve"> </t>
        </is>
      </c>
      <c r="C6" s="4" t="inlineStr">
        <is>
          <t>10 years</t>
        </is>
      </c>
      <c r="D6" s="4" t="inlineStr">
        <is>
          <t>7 years</t>
        </is>
      </c>
      <c r="E6" s="4" t="inlineStr">
        <is>
          <t xml:space="preserve"> </t>
        </is>
      </c>
      <c r="F6" s="4" t="inlineStr">
        <is>
          <t xml:space="preserve"> </t>
        </is>
      </c>
      <c r="G6" s="4" t="inlineStr">
        <is>
          <t xml:space="preserve"> </t>
        </is>
      </c>
    </row>
    <row r="7">
      <c r="A7" s="4" t="inlineStr">
        <is>
          <t>Lease monthly rent expense</t>
        </is>
      </c>
      <c r="B7" s="8" t="n">
        <v>20</v>
      </c>
      <c r="C7" s="8" t="n">
        <v>43</v>
      </c>
      <c r="D7" s="8" t="n">
        <v>13</v>
      </c>
      <c r="E7" s="4" t="inlineStr">
        <is>
          <t xml:space="preserve"> </t>
        </is>
      </c>
      <c r="F7" s="4" t="inlineStr">
        <is>
          <t xml:space="preserve"> </t>
        </is>
      </c>
      <c r="G7" s="4" t="inlineStr">
        <is>
          <t xml:space="preserve"> </t>
        </is>
      </c>
    </row>
    <row r="8">
      <c r="A8" s="4" t="inlineStr">
        <is>
          <t>Increase of rent expenses</t>
        </is>
      </c>
      <c r="B8" s="8" t="n">
        <v>23</v>
      </c>
      <c r="C8" s="6" t="n">
        <v>64</v>
      </c>
      <c r="D8" s="8" t="n">
        <v>14</v>
      </c>
      <c r="E8" s="4" t="inlineStr">
        <is>
          <t xml:space="preserve"> </t>
        </is>
      </c>
      <c r="F8" s="4" t="inlineStr">
        <is>
          <t xml:space="preserve"> </t>
        </is>
      </c>
      <c r="G8" s="4" t="inlineStr">
        <is>
          <t xml:space="preserve"> </t>
        </is>
      </c>
    </row>
    <row r="9">
      <c r="A9" s="4" t="inlineStr">
        <is>
          <t>Security deposit</t>
        </is>
      </c>
      <c r="B9" s="4" t="inlineStr">
        <is>
          <t xml:space="preserve"> </t>
        </is>
      </c>
      <c r="C9" s="8" t="n">
        <v>586</v>
      </c>
      <c r="D9" s="4" t="inlineStr">
        <is>
          <t xml:space="preserve"> </t>
        </is>
      </c>
      <c r="E9" s="8" t="n">
        <v>200</v>
      </c>
      <c r="F9" s="8" t="n">
        <v>200</v>
      </c>
      <c r="G9" s="4" t="inlineStr">
        <is>
          <t xml:space="preserve"> </t>
        </is>
      </c>
    </row>
    <row r="10">
      <c r="A10" s="4" t="inlineStr">
        <is>
          <t>Operating lease interest expense</t>
        </is>
      </c>
      <c r="B10" s="4" t="inlineStr">
        <is>
          <t xml:space="preserve"> </t>
        </is>
      </c>
      <c r="C10" s="4" t="inlineStr">
        <is>
          <t xml:space="preserve"> </t>
        </is>
      </c>
      <c r="D10" s="4" t="inlineStr">
        <is>
          <t xml:space="preserve"> </t>
        </is>
      </c>
      <c r="E10" s="4" t="inlineStr">
        <is>
          <t xml:space="preserve"> </t>
        </is>
      </c>
      <c r="F10" s="6" t="n">
        <v>902</v>
      </c>
      <c r="G10" s="8" t="n">
        <v>902</v>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6" t="n">
        <v>602</v>
      </c>
      <c r="G11" s="6" t="n">
        <v>548</v>
      </c>
    </row>
    <row r="12">
      <c r="A12" s="4" t="inlineStr">
        <is>
          <t>Finance lease interest expense</t>
        </is>
      </c>
      <c r="B12" s="4" t="inlineStr">
        <is>
          <t xml:space="preserve"> </t>
        </is>
      </c>
      <c r="C12" s="4" t="inlineStr">
        <is>
          <t xml:space="preserve"> </t>
        </is>
      </c>
      <c r="D12" s="4" t="inlineStr">
        <is>
          <t xml:space="preserve"> </t>
        </is>
      </c>
      <c r="E12" s="4" t="inlineStr">
        <is>
          <t xml:space="preserve"> </t>
        </is>
      </c>
      <c r="F12" s="6" t="n">
        <v>2</v>
      </c>
      <c r="G12" s="6" t="n">
        <v>3</v>
      </c>
    </row>
    <row r="13">
      <c r="A13" s="4" t="inlineStr">
        <is>
          <t>Finance lease right-of-use assets</t>
        </is>
      </c>
      <c r="B13" s="4" t="inlineStr">
        <is>
          <t xml:space="preserve"> </t>
        </is>
      </c>
      <c r="C13" s="4" t="inlineStr">
        <is>
          <t xml:space="preserve"> </t>
        </is>
      </c>
      <c r="D13" s="4" t="inlineStr">
        <is>
          <t xml:space="preserve"> </t>
        </is>
      </c>
      <c r="E13" s="4" t="inlineStr">
        <is>
          <t xml:space="preserve"> </t>
        </is>
      </c>
      <c r="F13" s="8" t="n">
        <v>5</v>
      </c>
      <c r="G13" s="8" t="n">
        <v>8</v>
      </c>
    </row>
    <row r="14">
      <c r="A14" s="4" t="inlineStr">
        <is>
          <t>Operating lease right-of-use assets impairment charges</t>
        </is>
      </c>
      <c r="B14" s="4" t="inlineStr">
        <is>
          <t xml:space="preserve"> </t>
        </is>
      </c>
      <c r="C14" s="4" t="inlineStr">
        <is>
          <t xml:space="preserve"> </t>
        </is>
      </c>
      <c r="D14" s="4" t="inlineStr">
        <is>
          <t xml:space="preserve"> </t>
        </is>
      </c>
      <c r="E14" s="6" t="n">
        <v>782</v>
      </c>
      <c r="F14" s="4" t="inlineStr">
        <is>
          <t xml:space="preserve"> </t>
        </is>
      </c>
      <c r="G14" s="4" t="inlineStr">
        <is>
          <t xml:space="preserve"> </t>
        </is>
      </c>
    </row>
    <row r="15">
      <c r="A15" s="4" t="inlineStr">
        <is>
          <t>Finance lease right-of-use assets impairment charges</t>
        </is>
      </c>
      <c r="B15" s="4" t="inlineStr">
        <is>
          <t xml:space="preserve"> </t>
        </is>
      </c>
      <c r="C15" s="4" t="inlineStr">
        <is>
          <t xml:space="preserve"> </t>
        </is>
      </c>
      <c r="D15" s="4" t="inlineStr">
        <is>
          <t xml:space="preserve"> </t>
        </is>
      </c>
      <c r="E15" s="8" t="n">
        <v>8</v>
      </c>
      <c r="F15" s="4" t="inlineStr">
        <is>
          <t xml:space="preserve"> </t>
        </is>
      </c>
      <c r="G15"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venue Recognition, Collaboration Agreements, and Other Research and Development Agreements (Details Narrative) - USD ($) $ in Thousands</t>
        </is>
      </c>
      <c r="F1" s="2" t="inlineStr">
        <is>
          <t>12 Months Ended</t>
        </is>
      </c>
    </row>
    <row r="2">
      <c r="B2" s="2" t="inlineStr">
        <is>
          <t>Apr. 08, 2022</t>
        </is>
      </c>
      <c r="C2" s="2" t="inlineStr">
        <is>
          <t>Nov. 19, 2021</t>
        </is>
      </c>
      <c r="D2" s="2" t="inlineStr">
        <is>
          <t>Nov. 19, 2020</t>
        </is>
      </c>
      <c r="E2" s="2" t="inlineStr">
        <is>
          <t>Dec. 12, 2019</t>
        </is>
      </c>
      <c r="F2" s="2" t="inlineStr">
        <is>
          <t>Dec. 31, 2024</t>
        </is>
      </c>
      <c r="G2" s="2" t="inlineStr">
        <is>
          <t>Dec. 31, 2023</t>
        </is>
      </c>
      <c r="H2" s="2" t="inlineStr">
        <is>
          <t>Dec. 31, 2022</t>
        </is>
      </c>
    </row>
    <row r="3">
      <c r="A3" s="4" t="inlineStr">
        <is>
          <t>Therapeutics development award</t>
        </is>
      </c>
      <c r="B3" s="4" t="inlineStr">
        <is>
          <t xml:space="preserve"> </t>
        </is>
      </c>
      <c r="C3" s="4" t="inlineStr">
        <is>
          <t xml:space="preserve"> </t>
        </is>
      </c>
      <c r="D3" s="4" t="inlineStr">
        <is>
          <t xml:space="preserve"> </t>
        </is>
      </c>
      <c r="E3" s="4" t="inlineStr">
        <is>
          <t xml:space="preserve"> </t>
        </is>
      </c>
      <c r="F3" s="4" t="inlineStr">
        <is>
          <t xml:space="preserve"> </t>
        </is>
      </c>
      <c r="G3" s="8" t="n">
        <v>1096</v>
      </c>
      <c r="H3" s="4" t="inlineStr">
        <is>
          <t xml:space="preserve"> </t>
        </is>
      </c>
    </row>
    <row r="4">
      <c r="A4" s="4" t="inlineStr">
        <is>
          <t>License Agreement Ter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cense agreement description</t>
        </is>
      </c>
      <c r="B5" s="4" t="inlineStr">
        <is>
          <t xml:space="preserve"> </t>
        </is>
      </c>
      <c r="C5" s="4" t="inlineStr">
        <is>
          <t xml:space="preserve"> </t>
        </is>
      </c>
      <c r="D5" s="4" t="inlineStr">
        <is>
          <t xml:space="preserve"> </t>
        </is>
      </c>
      <c r="E5" s="4" t="inlineStr">
        <is>
          <t xml:space="preserve"> </t>
        </is>
      </c>
      <c r="F5" s="4" t="inlineStr">
        <is>
          <t>The Second Amended and Restated Exclusive License Agreement provides for, among other things, the payment of (1) royalties
on a tiered basis between low single digits and the mid-single digits of net sales of products using such licensed technology, (2) a
one-time sales milestone fee of $100 when and if sales of products using the licensed technology reach the specified sales threshold
and (3) an annual license fee of $50 over the term of the License Agreement. The term of the License Agreement will remain in effect
until the expiration of the last-to-expire patent rights licensed or seven and one-half years from the date of the first commercial sale
of a licensed product under this agreement, whichever is later</t>
        </is>
      </c>
      <c r="G5" s="4" t="inlineStr">
        <is>
          <t xml:space="preserve"> </t>
        </is>
      </c>
      <c r="H5" s="4" t="inlineStr">
        <is>
          <t xml:space="preserve"> </t>
        </is>
      </c>
    </row>
    <row r="6">
      <c r="A6" s="4" t="inlineStr">
        <is>
          <t>Cystic Fibrosis Foundation Therapeutics Development A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costs incurred</t>
        </is>
      </c>
      <c r="B7" s="4" t="inlineStr">
        <is>
          <t xml:space="preserve"> </t>
        </is>
      </c>
      <c r="C7" s="4" t="inlineStr">
        <is>
          <t xml:space="preserve"> </t>
        </is>
      </c>
      <c r="D7" s="4" t="inlineStr">
        <is>
          <t xml:space="preserve"> </t>
        </is>
      </c>
      <c r="E7" s="4" t="inlineStr">
        <is>
          <t xml:space="preserve"> </t>
        </is>
      </c>
      <c r="F7" s="8" t="n">
        <v>0</v>
      </c>
      <c r="G7" s="6" t="n">
        <v>88</v>
      </c>
      <c r="H7" s="4" t="inlineStr">
        <is>
          <t xml:space="preserve"> </t>
        </is>
      </c>
    </row>
    <row r="8">
      <c r="A8" s="4" t="inlineStr">
        <is>
          <t>BioNTech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recognized</t>
        </is>
      </c>
      <c r="B9" s="8" t="n">
        <v>2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ioNTech Agreement [Member] | License and Serv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6" t="n">
        <v>688</v>
      </c>
      <c r="H11" s="4" t="inlineStr">
        <is>
          <t xml:space="preserve"> </t>
        </is>
      </c>
    </row>
    <row r="12">
      <c r="A12" s="4" t="inlineStr">
        <is>
          <t>BioNTech Agreement [Member] | Health Care, Patient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375</v>
      </c>
      <c r="H13" s="4" t="inlineStr">
        <is>
          <t xml:space="preserve"> </t>
        </is>
      </c>
    </row>
    <row r="14">
      <c r="A14" s="4" t="inlineStr">
        <is>
          <t>CFF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3635</v>
      </c>
      <c r="H15" s="4" t="inlineStr">
        <is>
          <t xml:space="preserve"> </t>
        </is>
      </c>
    </row>
    <row r="16">
      <c r="A16" s="4" t="inlineStr">
        <is>
          <t>Additional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8" t="n">
        <v>4555</v>
      </c>
      <c r="H16" s="4" t="inlineStr">
        <is>
          <t xml:space="preserve"> </t>
        </is>
      </c>
    </row>
    <row r="17">
      <c r="A17" s="4" t="inlineStr">
        <is>
          <t>CFF Agreement [Member] |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88</v>
      </c>
    </row>
    <row r="19">
      <c r="A19" s="4" t="inlineStr">
        <is>
          <t>CFF Agreement [Member] | Cystic Fibrosis Foundation [Member] | Cystic Fibrosis Foundation Therapeutics Development A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rapeutics development award</t>
        </is>
      </c>
      <c r="B20" s="4" t="inlineStr">
        <is>
          <t xml:space="preserve"> </t>
        </is>
      </c>
      <c r="C20" s="4" t="inlineStr">
        <is>
          <t xml:space="preserve"> </t>
        </is>
      </c>
      <c r="D20" s="8" t="n">
        <v>4234</v>
      </c>
      <c r="E20" s="4" t="inlineStr">
        <is>
          <t xml:space="preserve"> </t>
        </is>
      </c>
      <c r="F20" s="4" t="inlineStr">
        <is>
          <t xml:space="preserve"> </t>
        </is>
      </c>
      <c r="G20" s="4" t="inlineStr">
        <is>
          <t xml:space="preserve"> </t>
        </is>
      </c>
      <c r="H20" s="4" t="inlineStr">
        <is>
          <t xml:space="preserve"> </t>
        </is>
      </c>
    </row>
    <row r="21">
      <c r="A21" s="4" t="inlineStr">
        <is>
          <t>Previously received awards</t>
        </is>
      </c>
      <c r="B21" s="4" t="inlineStr">
        <is>
          <t xml:space="preserve"> </t>
        </is>
      </c>
      <c r="C21" s="4" t="inlineStr">
        <is>
          <t xml:space="preserve"> </t>
        </is>
      </c>
      <c r="D21" s="8" t="n">
        <v>484</v>
      </c>
      <c r="E21" s="4" t="inlineStr">
        <is>
          <t xml:space="preserve"> </t>
        </is>
      </c>
      <c r="F21" s="4" t="inlineStr">
        <is>
          <t xml:space="preserve"> </t>
        </is>
      </c>
      <c r="G21" s="4" t="inlineStr">
        <is>
          <t xml:space="preserve"> </t>
        </is>
      </c>
      <c r="H21" s="4" t="inlineStr">
        <is>
          <t xml:space="preserve"> </t>
        </is>
      </c>
    </row>
    <row r="22">
      <c r="A22" s="4" t="inlineStr">
        <is>
          <t>Additional milestone payment</t>
        </is>
      </c>
      <c r="B22" s="4" t="inlineStr">
        <is>
          <t xml:space="preserve"> </t>
        </is>
      </c>
      <c r="C22" s="8" t="n">
        <v>3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ntech Feasibility Stud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cognized</t>
        </is>
      </c>
      <c r="B24" s="4" t="inlineStr">
        <is>
          <t xml:space="preserve"> </t>
        </is>
      </c>
      <c r="C24" s="4" t="inlineStr">
        <is>
          <t xml:space="preserve"> </t>
        </is>
      </c>
      <c r="D24" s="4" t="inlineStr">
        <is>
          <t xml:space="preserve"> </t>
        </is>
      </c>
      <c r="E24" s="8" t="n">
        <v>33</v>
      </c>
      <c r="F24" s="4" t="inlineStr">
        <is>
          <t xml:space="preserve"> </t>
        </is>
      </c>
      <c r="G24" s="4" t="inlineStr">
        <is>
          <t xml:space="preserve"> </t>
        </is>
      </c>
      <c r="H24" s="4" t="inlineStr">
        <is>
          <t xml:space="preserve"> </t>
        </is>
      </c>
    </row>
    <row r="25">
      <c r="A25" s="4" t="inlineStr">
        <is>
          <t>Genentech Feasibility Study Agreement [Member] | Three Molecu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recognized</t>
        </is>
      </c>
      <c r="B26" s="4" t="inlineStr">
        <is>
          <t xml:space="preserve"> </t>
        </is>
      </c>
      <c r="C26" s="4" t="inlineStr">
        <is>
          <t xml:space="preserve"> </t>
        </is>
      </c>
      <c r="D26" s="4" t="inlineStr">
        <is>
          <t xml:space="preserve"> </t>
        </is>
      </c>
      <c r="E26" s="8" t="n">
        <v>100</v>
      </c>
      <c r="F26" s="4" t="inlineStr">
        <is>
          <t xml:space="preserve"> </t>
        </is>
      </c>
      <c r="G26" s="4" t="inlineStr">
        <is>
          <t xml:space="preserve"> </t>
        </is>
      </c>
      <c r="H26" s="4"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Details Narrative) $ in Millions</t>
        </is>
      </c>
      <c r="B1" s="2" t="inlineStr">
        <is>
          <t>12 Months Ended</t>
        </is>
      </c>
    </row>
    <row r="2">
      <c r="B2" s="2" t="inlineStr">
        <is>
          <t>Dec. 31, 2024 USD ($)</t>
        </is>
      </c>
    </row>
    <row r="3">
      <c r="A3" s="4" t="inlineStr">
        <is>
          <t>Royalty Agreement Terms [Member]</t>
        </is>
      </c>
      <c r="B3" s="4" t="inlineStr">
        <is>
          <t xml:space="preserve"> </t>
        </is>
      </c>
    </row>
    <row r="4">
      <c r="A4" s="4" t="inlineStr">
        <is>
          <t>Royalty compensation, description</t>
        </is>
      </c>
      <c r="B4" s="4" t="inlineStr">
        <is>
          <t>the Company will be required
to pay to certain former holders of its Series A Preferred Stock,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t>
        </is>
      </c>
    </row>
    <row r="5">
      <c r="A5" s="4" t="inlineStr">
        <is>
          <t>Series A Preferred Stock [Member]</t>
        </is>
      </c>
      <c r="B5" s="4" t="inlineStr">
        <is>
          <t xml:space="preserve"> </t>
        </is>
      </c>
    </row>
    <row r="6">
      <c r="A6" s="4" t="inlineStr">
        <is>
          <t>Payments for royalty</t>
        </is>
      </c>
      <c r="B6" s="8" t="n">
        <v>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mpairment Charges of Other Assets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mpairment charges of other assets</t>
        </is>
      </c>
      <c r="B4" s="8" t="n">
        <v>2338</v>
      </c>
      <c r="C4" s="4" t="inlineStr">
        <is>
          <t xml:space="preserve"> </t>
        </is>
      </c>
    </row>
    <row r="5">
      <c r="A5" s="4" t="inlineStr">
        <is>
          <t>Leasehold Improvement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charges of other assets</t>
        </is>
      </c>
      <c r="B7" s="6" t="n">
        <v>1546</v>
      </c>
      <c r="C7" s="4" t="inlineStr">
        <is>
          <t xml:space="preserve"> </t>
        </is>
      </c>
    </row>
    <row r="8">
      <c r="A8" s="4" t="inlineStr">
        <is>
          <t>Operating And Finance Leases Right Of Use Asse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charges of other assets</t>
        </is>
      </c>
      <c r="B10" s="8" t="n">
        <v>790</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hanges in Stock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Stock issuance cost</t>
        </is>
      </c>
      <c r="B4" s="8" t="n">
        <v>877</v>
      </c>
      <c r="C4" s="4" t="inlineStr">
        <is>
          <t>[1]</t>
        </is>
      </c>
    </row>
    <row r="5"/>
    <row r="6">
      <c r="A6" s="4" t="inlineStr">
        <is>
          <t>[1]Adjusted
to reflect the impact of the 1-for-50 reverse stock split</t>
        </is>
      </c>
    </row>
  </sheetData>
  <mergeCells count="5">
    <mergeCell ref="B2:C2"/>
    <mergeCell ref="A5:C5"/>
    <mergeCell ref="A6:C6"/>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s>
  <sheetData>
    <row r="1">
      <c r="A1" s="1" t="inlineStr">
        <is>
          <t>Impairment Charges (Details Narrative)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Impairment charges of long-lived assets</t>
        </is>
      </c>
      <c r="C4" s="4" t="inlineStr">
        <is>
          <t xml:space="preserve"> </t>
        </is>
      </c>
      <c r="D4" s="4" t="inlineStr">
        <is>
          <t xml:space="preserve"> </t>
        </is>
      </c>
    </row>
    <row r="5">
      <c r="A5" s="4" t="inlineStr">
        <is>
          <t>Goodwill impairment charge</t>
        </is>
      </c>
      <c r="B5" s="8" t="n">
        <v>1336</v>
      </c>
      <c r="C5" s="8" t="n">
        <v>1336</v>
      </c>
      <c r="D5" s="4" t="inlineStr">
        <is>
          <t xml:space="preserve"> </t>
        </is>
      </c>
    </row>
    <row r="6">
      <c r="A6" s="4" t="inlineStr">
        <is>
          <t>Impairment charges of long-lived assets</t>
        </is>
      </c>
      <c r="B6" s="4" t="inlineStr">
        <is>
          <t xml:space="preserve"> </t>
        </is>
      </c>
      <c r="C6" s="6" t="n">
        <v>2338</v>
      </c>
      <c r="D6" s="4" t="inlineStr">
        <is>
          <t xml:space="preserve"> </t>
        </is>
      </c>
    </row>
    <row r="7">
      <c r="A7" s="4" t="inlineStr">
        <is>
          <t>In Process Research and Development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mpairment charge</t>
        </is>
      </c>
      <c r="B9" s="8" t="n">
        <v>-757</v>
      </c>
      <c r="C9" s="8" t="n">
        <v>-757</v>
      </c>
      <c r="D9"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4</v>
      </c>
      <c r="C5" s="4" t="inlineStr">
        <is>
          <t xml:space="preserve"> </t>
        </is>
      </c>
    </row>
    <row r="6">
      <c r="A6" s="4" t="inlineStr">
        <is>
          <t>Foreign</t>
        </is>
      </c>
      <c r="B6" s="4" t="inlineStr">
        <is>
          <t xml:space="preserve"> </t>
        </is>
      </c>
      <c r="C6" s="4" t="inlineStr">
        <is>
          <t xml:space="preserve"> </t>
        </is>
      </c>
    </row>
    <row r="7">
      <c r="A7" s="4" t="inlineStr">
        <is>
          <t>Total current expense (benefit):</t>
        </is>
      </c>
      <c r="B7" s="6" t="n">
        <v>4</v>
      </c>
      <c r="C7" s="4" t="inlineStr">
        <is>
          <t xml:space="preserve"> </t>
        </is>
      </c>
    </row>
    <row r="8">
      <c r="A8" s="3" t="inlineStr">
        <is>
          <t>Deferred expense (benefit):</t>
        </is>
      </c>
      <c r="B8" s="4" t="inlineStr">
        <is>
          <t xml:space="preserve"> </t>
        </is>
      </c>
      <c r="C8" s="4" t="inlineStr">
        <is>
          <t xml:space="preserve"> </t>
        </is>
      </c>
    </row>
    <row r="9">
      <c r="A9" s="4" t="inlineStr">
        <is>
          <t>Federal</t>
        </is>
      </c>
      <c r="B9" s="6" t="n">
        <v>-84</v>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expense (benefit):</t>
        </is>
      </c>
      <c r="B12" s="6" t="n">
        <v>-84</v>
      </c>
      <c r="C12" s="4" t="inlineStr">
        <is>
          <t xml:space="preserve"> </t>
        </is>
      </c>
    </row>
    <row r="13">
      <c r="A13" s="4" t="inlineStr">
        <is>
          <t>Total income tax expense (benefit):</t>
        </is>
      </c>
      <c r="B13" s="8" t="n">
        <v>-80</v>
      </c>
      <c r="C1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at U.S. Statutory Rate</t>
        </is>
      </c>
      <c r="B4" s="11" t="n">
        <v>0.21</v>
      </c>
      <c r="C4" s="11" t="n">
        <v>0.21</v>
      </c>
    </row>
    <row r="5">
      <c r="A5" s="4" t="inlineStr">
        <is>
          <t>State Taxes, net of Federal benefit</t>
        </is>
      </c>
      <c r="B5" s="10" t="n">
        <v>0.0653</v>
      </c>
      <c r="C5" s="10" t="n">
        <v>0.0791</v>
      </c>
    </row>
    <row r="6">
      <c r="A6" s="4" t="inlineStr">
        <is>
          <t>Permanent Differences</t>
        </is>
      </c>
      <c r="B6" s="4" t="inlineStr">
        <is>
          <t>(1.87%)</t>
        </is>
      </c>
      <c r="C6" s="4" t="inlineStr">
        <is>
          <t>(1.20%)</t>
        </is>
      </c>
    </row>
    <row r="7">
      <c r="A7" s="4" t="inlineStr">
        <is>
          <t>Tax Credits</t>
        </is>
      </c>
      <c r="B7" s="11" t="n">
        <v>0</v>
      </c>
      <c r="C7" s="10" t="n">
        <v>0.0249</v>
      </c>
    </row>
    <row r="8">
      <c r="A8" s="4" t="inlineStr">
        <is>
          <t>Valuation Allowance</t>
        </is>
      </c>
      <c r="B8" s="4" t="inlineStr">
        <is>
          <t>(25.35%)</t>
        </is>
      </c>
      <c r="C8" s="4" t="inlineStr">
        <is>
          <t>(30.20%)</t>
        </is>
      </c>
    </row>
    <row r="9">
      <c r="A9" s="4" t="inlineStr">
        <is>
          <t>Discrete Items</t>
        </is>
      </c>
      <c r="B9" s="10" t="n">
        <v>0.0002</v>
      </c>
      <c r="C9" s="11" t="n">
        <v>0</v>
      </c>
    </row>
    <row r="10">
      <c r="A10" s="4" t="inlineStr">
        <is>
          <t>Effective income tax rate</t>
        </is>
      </c>
      <c r="B10" s="10" t="n">
        <v>0.0033</v>
      </c>
      <c r="C10" s="11"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Share-based Compensation</t>
        </is>
      </c>
      <c r="B3" s="8" t="n">
        <v>5282</v>
      </c>
      <c r="C3" s="8" t="n">
        <v>5383</v>
      </c>
      <c r="D3" s="4" t="inlineStr">
        <is>
          <t xml:space="preserve"> </t>
        </is>
      </c>
    </row>
    <row r="4">
      <c r="A4" s="4" t="inlineStr">
        <is>
          <t>Depreciation and Amortization</t>
        </is>
      </c>
      <c r="B4" s="6" t="n">
        <v>451</v>
      </c>
      <c r="C4" s="6" t="n">
        <v>-23</v>
      </c>
      <c r="D4" s="4" t="inlineStr">
        <is>
          <t xml:space="preserve"> </t>
        </is>
      </c>
    </row>
    <row r="5">
      <c r="A5" s="4" t="inlineStr">
        <is>
          <t>Accrued Liability</t>
        </is>
      </c>
      <c r="B5" s="6" t="n">
        <v>279</v>
      </c>
      <c r="C5" s="6" t="n">
        <v>307</v>
      </c>
      <c r="D5" s="4" t="inlineStr">
        <is>
          <t xml:space="preserve"> </t>
        </is>
      </c>
    </row>
    <row r="6">
      <c r="A6" s="4" t="inlineStr">
        <is>
          <t>Net Operating Loss Carry-forwards</t>
        </is>
      </c>
      <c r="B6" s="6" t="n">
        <v>28270</v>
      </c>
      <c r="C6" s="6" t="n">
        <v>25146</v>
      </c>
      <c r="D6" s="4" t="inlineStr">
        <is>
          <t xml:space="preserve"> </t>
        </is>
      </c>
    </row>
    <row r="7">
      <c r="A7" s="4" t="inlineStr">
        <is>
          <t>R&amp;D Credit Carryforwards</t>
        </is>
      </c>
      <c r="B7" s="6" t="n">
        <v>4469</v>
      </c>
      <c r="C7" s="6" t="n">
        <v>4432</v>
      </c>
      <c r="D7" s="4" t="inlineStr">
        <is>
          <t xml:space="preserve"> </t>
        </is>
      </c>
    </row>
    <row r="8">
      <c r="A8" s="4" t="inlineStr">
        <is>
          <t>R&amp;D Section 174 Costs</t>
        </is>
      </c>
      <c r="B8" s="6" t="n">
        <v>7511</v>
      </c>
      <c r="C8" s="6" t="n">
        <v>5953</v>
      </c>
      <c r="D8" s="4" t="inlineStr">
        <is>
          <t xml:space="preserve"> </t>
        </is>
      </c>
    </row>
    <row r="9">
      <c r="A9" s="4" t="inlineStr">
        <is>
          <t>Other</t>
        </is>
      </c>
      <c r="B9" s="6" t="n">
        <v>31</v>
      </c>
      <c r="C9" s="6" t="n">
        <v>1</v>
      </c>
      <c r="D9" s="4" t="inlineStr">
        <is>
          <t xml:space="preserve"> </t>
        </is>
      </c>
    </row>
    <row r="10">
      <c r="A10" s="4" t="inlineStr">
        <is>
          <t>IPR&amp;D</t>
        </is>
      </c>
      <c r="B10" s="6" t="n">
        <v>-637</v>
      </c>
      <c r="C10" s="6" t="n">
        <v>-851</v>
      </c>
      <c r="D10" s="4" t="inlineStr">
        <is>
          <t xml:space="preserve"> </t>
        </is>
      </c>
    </row>
    <row r="11">
      <c r="A11" s="4" t="inlineStr">
        <is>
          <t>ROU Asset</t>
        </is>
      </c>
      <c r="B11" s="6" t="n">
        <v>-476</v>
      </c>
      <c r="C11" s="6" t="n">
        <v>-870</v>
      </c>
      <c r="D11" s="4" t="inlineStr">
        <is>
          <t xml:space="preserve"> </t>
        </is>
      </c>
    </row>
    <row r="12">
      <c r="A12" s="4" t="inlineStr">
        <is>
          <t>ROU Liability</t>
        </is>
      </c>
      <c r="B12" s="6" t="n">
        <v>811</v>
      </c>
      <c r="C12" s="6" t="n">
        <v>996</v>
      </c>
      <c r="D12" s="4" t="inlineStr">
        <is>
          <t xml:space="preserve"> </t>
        </is>
      </c>
    </row>
    <row r="13">
      <c r="A13" s="4" t="inlineStr">
        <is>
          <t>Total Deferred tax assets</t>
        </is>
      </c>
      <c r="B13" s="6" t="n">
        <v>45991</v>
      </c>
      <c r="C13" s="6" t="n">
        <v>40474</v>
      </c>
      <c r="D13" s="4" t="inlineStr">
        <is>
          <t xml:space="preserve"> </t>
        </is>
      </c>
    </row>
    <row r="14">
      <c r="A14" s="4" t="inlineStr">
        <is>
          <t>Valuation allowance</t>
        </is>
      </c>
      <c r="B14" s="6" t="n">
        <v>-46248</v>
      </c>
      <c r="C14" s="6" t="n">
        <v>-40815</v>
      </c>
      <c r="D14" s="8" t="n">
        <v>-34388</v>
      </c>
    </row>
    <row r="15">
      <c r="A15" s="4" t="inlineStr">
        <is>
          <t>Net deferred tax asset (liability)</t>
        </is>
      </c>
      <c r="B15" s="8" t="n">
        <v>-257</v>
      </c>
      <c r="C15" s="8" t="n">
        <v>-341</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8" t="n">
        <v>80</v>
      </c>
      <c r="C4" s="4" t="inlineStr">
        <is>
          <t xml:space="preserve"> </t>
        </is>
      </c>
      <c r="D4" s="4" t="inlineStr">
        <is>
          <t xml:space="preserve"> </t>
        </is>
      </c>
    </row>
    <row r="5">
      <c r="A5" s="4" t="inlineStr">
        <is>
          <t>Deferred tax assets valuation allowance</t>
        </is>
      </c>
      <c r="B5" s="6" t="n">
        <v>46248</v>
      </c>
      <c r="C5" s="6" t="n">
        <v>40815</v>
      </c>
      <c r="D5" s="8" t="n">
        <v>34388</v>
      </c>
    </row>
    <row r="6">
      <c r="A6" s="4" t="inlineStr">
        <is>
          <t>Change in deferred tax asset, amount</t>
        </is>
      </c>
      <c r="B6" s="6" t="n">
        <v>5433</v>
      </c>
      <c r="C6" s="6" t="n">
        <v>6427</v>
      </c>
      <c r="D6" s="4" t="inlineStr">
        <is>
          <t xml:space="preserve"> </t>
        </is>
      </c>
    </row>
    <row r="7">
      <c r="A7" s="4" t="inlineStr">
        <is>
          <t>Net operating loss carryforwards</t>
        </is>
      </c>
      <c r="B7" s="6" t="n">
        <v>38080</v>
      </c>
      <c r="C7" s="4" t="inlineStr">
        <is>
          <t xml:space="preserve"> </t>
        </is>
      </c>
      <c r="D7" s="4" t="inlineStr">
        <is>
          <t xml:space="preserve"> </t>
        </is>
      </c>
    </row>
    <row r="8">
      <c r="A8" s="4" t="inlineStr">
        <is>
          <t>Operating loss carryforwards with no expiration</t>
        </is>
      </c>
      <c r="B8" s="6" t="n">
        <v>88364</v>
      </c>
      <c r="C8" s="4" t="inlineStr">
        <is>
          <t xml:space="preserve"> </t>
        </is>
      </c>
      <c r="D8" s="4" t="inlineStr">
        <is>
          <t xml:space="preserve"> </t>
        </is>
      </c>
    </row>
    <row r="9">
      <c r="A9" s="4" t="inlineStr">
        <is>
          <t>Research and development tax credit carryforwards</t>
        </is>
      </c>
      <c r="B9" s="6" t="n">
        <v>4469</v>
      </c>
      <c r="C9" s="6" t="n">
        <v>4432</v>
      </c>
      <c r="D9" s="4" t="inlineStr">
        <is>
          <t xml:space="preserve"> </t>
        </is>
      </c>
    </row>
    <row r="10">
      <c r="A10" s="4" t="inlineStr">
        <is>
          <t>Sale of net operating losses</t>
        </is>
      </c>
      <c r="B10" s="4" t="inlineStr">
        <is>
          <t xml:space="preserve"> </t>
        </is>
      </c>
      <c r="C10" s="8" t="n">
        <v>484</v>
      </c>
      <c r="D10" s="4" t="inlineStr">
        <is>
          <t xml:space="preserve"> </t>
        </is>
      </c>
    </row>
    <row r="11">
      <c r="A11" s="4" t="inlineStr">
        <is>
          <t>Operating loss carryforwards, limitations on use</t>
        </is>
      </c>
      <c r="B11" s="4" t="inlineStr">
        <is>
          <t>In addition, the Tax Cuts and Jobs Act, signed into law on
December 22, 2017 imposes significant additional limitations on the deductibility of interest and limits NOL deductions to 80% of net
taxable income for losses arising in taxable years beginning after December 31, 2017.</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7" customWidth="1" min="2" max="2"/>
  </cols>
  <sheetData>
    <row r="1">
      <c r="A1" s="1" t="inlineStr">
        <is>
          <t>Schedule of Fair Value Measurement Inputs and Valuation Techniques (Details)</t>
        </is>
      </c>
      <c r="B1" s="2" t="inlineStr">
        <is>
          <t>Dec. 31, 2024</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term</t>
        </is>
      </c>
      <c r="B4" s="4" t="inlineStr">
        <is>
          <t>6 months</t>
        </is>
      </c>
    </row>
    <row r="5">
      <c r="A5" s="4" t="inlineStr">
        <is>
          <t>Max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term</t>
        </is>
      </c>
      <c r="B7" s="4" t="inlineStr">
        <is>
          <t>5 years 6 months</t>
        </is>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2" t="n">
        <v>122.66</v>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2" t="n">
        <v>4.38</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2" t="n">
        <v>0.3</v>
      </c>
    </row>
    <row r="17">
      <c r="A17" s="4" t="inlineStr">
        <is>
          <t>Measurement Input, Exercise Pric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2" t="n">
        <v>0.35</v>
      </c>
    </row>
    <row r="20">
      <c r="A20" s="4" t="inlineStr">
        <is>
          <t>Measurement Input, Expected Dividend Rate [Member]</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hareholder Equity Warrants Outstanding (Details)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outstanding, beginning</t>
        </is>
      </c>
      <c r="B4" s="4" t="inlineStr">
        <is>
          <t xml:space="preserve"> </t>
        </is>
      </c>
      <c r="C4" s="6" t="n">
        <v>238000</v>
      </c>
    </row>
    <row r="5">
      <c r="A5" s="4" t="inlineStr">
        <is>
          <t>Warrants issued</t>
        </is>
      </c>
      <c r="B5" s="6" t="n">
        <v>666667</v>
      </c>
      <c r="C5" s="4" t="inlineStr">
        <is>
          <t xml:space="preserve"> </t>
        </is>
      </c>
    </row>
    <row r="6">
      <c r="A6" s="4" t="inlineStr">
        <is>
          <t>Warrants exercised</t>
        </is>
      </c>
      <c r="B6" s="4" t="inlineStr">
        <is>
          <t xml:space="preserve"> </t>
        </is>
      </c>
      <c r="C6" s="4" t="inlineStr">
        <is>
          <t xml:space="preserve"> </t>
        </is>
      </c>
    </row>
    <row r="7">
      <c r="A7" s="4" t="inlineStr">
        <is>
          <t>Warrants expired</t>
        </is>
      </c>
      <c r="B7" s="4" t="inlineStr">
        <is>
          <t xml:space="preserve"> </t>
        </is>
      </c>
      <c r="C7" s="6" t="n">
        <v>-238000</v>
      </c>
    </row>
    <row r="8">
      <c r="A8" s="4" t="inlineStr">
        <is>
          <t>Warrants outstanding, ending</t>
        </is>
      </c>
      <c r="B8" s="6" t="n">
        <v>666667</v>
      </c>
      <c r="C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Accumulated Other Comprehensive Income (Loss)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et unrealized gains/(losses) on available-for-sale securities, beginning balance</t>
        </is>
      </c>
      <c r="B4" s="8" t="n">
        <v>-221</v>
      </c>
      <c r="C4" s="8" t="n">
        <v>-824</v>
      </c>
    </row>
    <row r="5">
      <c r="A5" s="4" t="inlineStr">
        <is>
          <t>Accumulated other comprehensive income/(loss), beginning balance</t>
        </is>
      </c>
      <c r="B5" s="6" t="n">
        <v>-221</v>
      </c>
      <c r="C5" s="6" t="n">
        <v>-824</v>
      </c>
    </row>
    <row r="6">
      <c r="A6" s="4" t="inlineStr">
        <is>
          <t>Net unrealized gain on securities available-for-sale</t>
        </is>
      </c>
      <c r="B6" s="6" t="n">
        <v>221</v>
      </c>
      <c r="C6" s="6" t="n">
        <v>603</v>
      </c>
    </row>
    <row r="7">
      <c r="A7" s="4" t="inlineStr">
        <is>
          <t>Accumulated other comprehensive gain/ (loss), available-for-sale</t>
        </is>
      </c>
      <c r="B7" s="6" t="n">
        <v>221</v>
      </c>
      <c r="C7" s="6" t="n">
        <v>603</v>
      </c>
    </row>
    <row r="8">
      <c r="A8" s="4" t="inlineStr">
        <is>
          <t>Net unrealized gains/(losses) on available-for-sale securities, ending balance</t>
        </is>
      </c>
      <c r="B8" s="4" t="inlineStr">
        <is>
          <t xml:space="preserve"> </t>
        </is>
      </c>
      <c r="C8" s="6" t="n">
        <v>-221</v>
      </c>
    </row>
    <row r="9">
      <c r="A9" s="4" t="inlineStr">
        <is>
          <t>Accumulated other comprehensive income/(loss), ending balance</t>
        </is>
      </c>
      <c r="B9" s="4" t="inlineStr">
        <is>
          <t xml:space="preserve"> </t>
        </is>
      </c>
      <c r="C9" s="8" t="n">
        <v>-2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Stockholders’ Equity (Details Narrative) - USD ($)</t>
        </is>
      </c>
      <c r="F1" s="2" t="inlineStr">
        <is>
          <t>12 Months Ended</t>
        </is>
      </c>
    </row>
    <row r="2">
      <c r="C2" s="2" t="inlineStr">
        <is>
          <t>Aug. 30, 2024</t>
        </is>
      </c>
      <c r="D2" s="2" t="inlineStr">
        <is>
          <t>Apr. 05, 2024</t>
        </is>
      </c>
      <c r="E2" s="2" t="inlineStr">
        <is>
          <t>Jul. 02, 2020</t>
        </is>
      </c>
      <c r="F2" s="2" t="inlineStr">
        <is>
          <t>Dec. 31, 2024</t>
        </is>
      </c>
      <c r="H2" s="2" t="inlineStr">
        <is>
          <t>Dec. 31, 2023</t>
        </is>
      </c>
      <c r="I2" s="2" t="inlineStr">
        <is>
          <t>Aug. 29, 2024</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ommon stock, shares authorized</t>
        </is>
      </c>
      <c r="C4" s="4" t="inlineStr">
        <is>
          <t xml:space="preserve"> </t>
        </is>
      </c>
      <c r="D4" s="4" t="inlineStr">
        <is>
          <t xml:space="preserve"> </t>
        </is>
      </c>
      <c r="E4" s="4" t="inlineStr">
        <is>
          <t xml:space="preserve"> </t>
        </is>
      </c>
      <c r="F4" s="6" t="n">
        <v>250000000</v>
      </c>
      <c r="H4" s="6" t="n">
        <v>250000000</v>
      </c>
      <c r="I4" s="4" t="inlineStr">
        <is>
          <t xml:space="preserve"> </t>
        </is>
      </c>
    </row>
    <row r="5">
      <c r="A5" s="4" t="inlineStr">
        <is>
          <t>Common stock, par value</t>
        </is>
      </c>
      <c r="C5" s="4" t="inlineStr">
        <is>
          <t xml:space="preserve"> </t>
        </is>
      </c>
      <c r="D5" s="4" t="inlineStr">
        <is>
          <t xml:space="preserve"> </t>
        </is>
      </c>
      <c r="E5" s="4" t="inlineStr">
        <is>
          <t xml:space="preserve"> </t>
        </is>
      </c>
      <c r="F5" s="7" t="n">
        <v>0.0001</v>
      </c>
      <c r="H5" s="7" t="n">
        <v>0.0001</v>
      </c>
      <c r="I5" s="4" t="inlineStr">
        <is>
          <t xml:space="preserve"> </t>
        </is>
      </c>
    </row>
    <row r="6">
      <c r="A6" s="4" t="inlineStr">
        <is>
          <t>Common stock, shares issued</t>
        </is>
      </c>
      <c r="C6" s="4" t="inlineStr">
        <is>
          <t xml:space="preserve"> </t>
        </is>
      </c>
      <c r="D6" s="4" t="inlineStr">
        <is>
          <t xml:space="preserve"> </t>
        </is>
      </c>
      <c r="E6" s="4" t="inlineStr">
        <is>
          <t xml:space="preserve"> </t>
        </is>
      </c>
      <c r="F6" s="6" t="n">
        <v>5086985</v>
      </c>
      <c r="H6" s="6" t="n">
        <v>4345291</v>
      </c>
      <c r="I6" s="4" t="inlineStr">
        <is>
          <t xml:space="preserve"> </t>
        </is>
      </c>
    </row>
    <row r="7">
      <c r="A7" s="4" t="inlineStr">
        <is>
          <t>Common stock, shares outsatnding</t>
        </is>
      </c>
      <c r="C7" s="4" t="inlineStr">
        <is>
          <t xml:space="preserve"> </t>
        </is>
      </c>
      <c r="D7" s="4" t="inlineStr">
        <is>
          <t xml:space="preserve"> </t>
        </is>
      </c>
      <c r="E7" s="4" t="inlineStr">
        <is>
          <t xml:space="preserve"> </t>
        </is>
      </c>
      <c r="F7" s="6" t="n">
        <v>5086985</v>
      </c>
      <c r="H7" s="6" t="n">
        <v>4345291</v>
      </c>
      <c r="I7" s="4" t="inlineStr">
        <is>
          <t xml:space="preserve"> </t>
        </is>
      </c>
    </row>
    <row r="8">
      <c r="A8" s="4" t="inlineStr">
        <is>
          <t>Preferred stock shares authorized</t>
        </is>
      </c>
      <c r="C8" s="4" t="inlineStr">
        <is>
          <t xml:space="preserve"> </t>
        </is>
      </c>
      <c r="D8" s="4" t="inlineStr">
        <is>
          <t xml:space="preserve"> </t>
        </is>
      </c>
      <c r="E8" s="4" t="inlineStr">
        <is>
          <t xml:space="preserve"> </t>
        </is>
      </c>
      <c r="F8" s="6" t="n">
        <v>10000000</v>
      </c>
      <c r="H8" s="4" t="inlineStr">
        <is>
          <t xml:space="preserve"> </t>
        </is>
      </c>
      <c r="I8" s="4" t="inlineStr">
        <is>
          <t xml:space="preserve"> </t>
        </is>
      </c>
    </row>
    <row r="9">
      <c r="A9" s="4" t="inlineStr">
        <is>
          <t>Preferred stock, par value</t>
        </is>
      </c>
      <c r="C9" s="4" t="inlineStr">
        <is>
          <t xml:space="preserve"> </t>
        </is>
      </c>
      <c r="D9" s="4" t="inlineStr">
        <is>
          <t xml:space="preserve"> </t>
        </is>
      </c>
      <c r="E9" s="4" t="inlineStr">
        <is>
          <t xml:space="preserve"> </t>
        </is>
      </c>
      <c r="F9" s="13" t="n">
        <v>0.001</v>
      </c>
      <c r="H9" s="4" t="inlineStr">
        <is>
          <t xml:space="preserve"> </t>
        </is>
      </c>
      <c r="I9" s="4" t="inlineStr">
        <is>
          <t xml:space="preserve"> </t>
        </is>
      </c>
    </row>
    <row r="10">
      <c r="A10" s="4" t="inlineStr">
        <is>
          <t>April 2024 Purchase Agreement [Member]</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Stock issued during new issued, shares</t>
        </is>
      </c>
      <c r="C12" s="4" t="inlineStr">
        <is>
          <t xml:space="preserve"> </t>
        </is>
      </c>
      <c r="D12" s="4" t="inlineStr">
        <is>
          <t xml:space="preserve"> </t>
        </is>
      </c>
      <c r="E12" s="4" t="inlineStr">
        <is>
          <t xml:space="preserve"> </t>
        </is>
      </c>
      <c r="F12" s="6" t="n">
        <v>671033</v>
      </c>
      <c r="H12" s="4" t="inlineStr">
        <is>
          <t xml:space="preserve"> </t>
        </is>
      </c>
      <c r="I12" s="4" t="inlineStr">
        <is>
          <t xml:space="preserve"> </t>
        </is>
      </c>
    </row>
    <row r="13">
      <c r="A13" s="4" t="inlineStr">
        <is>
          <t>Shares issued, price per share</t>
        </is>
      </c>
      <c r="C13" s="4" t="inlineStr">
        <is>
          <t xml:space="preserve"> </t>
        </is>
      </c>
      <c r="D13" s="8" t="n">
        <v>15</v>
      </c>
      <c r="E13" s="4" t="inlineStr">
        <is>
          <t xml:space="preserve"> </t>
        </is>
      </c>
      <c r="F13" s="4" t="inlineStr">
        <is>
          <t xml:space="preserve"> </t>
        </is>
      </c>
      <c r="H13" s="4" t="inlineStr">
        <is>
          <t xml:space="preserve"> </t>
        </is>
      </c>
      <c r="I13" s="4" t="inlineStr">
        <is>
          <t xml:space="preserve"> </t>
        </is>
      </c>
    </row>
    <row r="14">
      <c r="A14" s="4" t="inlineStr">
        <is>
          <t>Gross proceeds</t>
        </is>
      </c>
      <c r="C14" s="4" t="inlineStr">
        <is>
          <t xml:space="preserve"> </t>
        </is>
      </c>
      <c r="D14" s="8" t="n">
        <v>10000000</v>
      </c>
      <c r="E14" s="4" t="inlineStr">
        <is>
          <t xml:space="preserve"> </t>
        </is>
      </c>
      <c r="F14" s="4" t="inlineStr">
        <is>
          <t xml:space="preserve"> </t>
        </is>
      </c>
      <c r="H14" s="4" t="inlineStr">
        <is>
          <t xml:space="preserve"> </t>
        </is>
      </c>
      <c r="I14" s="4" t="inlineStr">
        <is>
          <t xml:space="preserve"> </t>
        </is>
      </c>
    </row>
    <row r="15">
      <c r="A15" s="4" t="inlineStr">
        <is>
          <t>Net proceeds after deducting underwriting discounts, commissions, other offering expenses</t>
        </is>
      </c>
      <c r="C15" s="4" t="inlineStr">
        <is>
          <t xml:space="preserve"> </t>
        </is>
      </c>
      <c r="D15" s="8" t="n">
        <v>9125000</v>
      </c>
      <c r="E15" s="4" t="inlineStr">
        <is>
          <t xml:space="preserve"> </t>
        </is>
      </c>
      <c r="F15" s="4" t="inlineStr">
        <is>
          <t xml:space="preserve"> </t>
        </is>
      </c>
      <c r="H15" s="4" t="inlineStr">
        <is>
          <t xml:space="preserve"> </t>
        </is>
      </c>
      <c r="I15" s="4" t="inlineStr">
        <is>
          <t xml:space="preserve"> </t>
        </is>
      </c>
    </row>
    <row r="16">
      <c r="A16" s="4" t="inlineStr">
        <is>
          <t>April 2024 Purchase Agreement [Member] | Registered Direct Offering [Member]</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Stock issued during new issued, shares</t>
        </is>
      </c>
      <c r="C18" s="4" t="inlineStr">
        <is>
          <t xml:space="preserve"> </t>
        </is>
      </c>
      <c r="D18" s="6" t="n">
        <v>666667</v>
      </c>
      <c r="E18" s="4" t="inlineStr">
        <is>
          <t xml:space="preserve"> </t>
        </is>
      </c>
      <c r="F18" s="4" t="inlineStr">
        <is>
          <t xml:space="preserve"> </t>
        </is>
      </c>
      <c r="H18" s="4" t="inlineStr">
        <is>
          <t xml:space="preserve"> </t>
        </is>
      </c>
      <c r="I18" s="4" t="inlineStr">
        <is>
          <t xml:space="preserve"> </t>
        </is>
      </c>
    </row>
    <row r="19">
      <c r="A19" s="4" t="inlineStr">
        <is>
          <t>Sales Agreement [Member] | Underwritten Public Offering [Membe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Stock issued during new issued, shares</t>
        </is>
      </c>
      <c r="C21" s="4" t="inlineStr">
        <is>
          <t xml:space="preserve"> </t>
        </is>
      </c>
      <c r="D21" s="4" t="inlineStr">
        <is>
          <t xml:space="preserve"> </t>
        </is>
      </c>
      <c r="E21" s="4" t="inlineStr">
        <is>
          <t xml:space="preserve"> </t>
        </is>
      </c>
      <c r="F21" s="6" t="n">
        <v>4366</v>
      </c>
      <c r="H21" s="6" t="n">
        <v>0</v>
      </c>
      <c r="I21" s="4" t="inlineStr">
        <is>
          <t xml:space="preserve"> </t>
        </is>
      </c>
    </row>
    <row r="22">
      <c r="A22" s="4" t="inlineStr">
        <is>
          <t>Aggregate offering price for sale of stock</t>
        </is>
      </c>
      <c r="C22" s="4" t="inlineStr">
        <is>
          <t xml:space="preserve"> </t>
        </is>
      </c>
      <c r="D22" s="4" t="inlineStr">
        <is>
          <t xml:space="preserve"> </t>
        </is>
      </c>
      <c r="E22" s="8" t="n">
        <v>50000000</v>
      </c>
      <c r="F22" s="8" t="n">
        <v>44191000</v>
      </c>
      <c r="H22" s="4" t="inlineStr">
        <is>
          <t xml:space="preserve"> </t>
        </is>
      </c>
      <c r="I22" s="4" t="inlineStr">
        <is>
          <t xml:space="preserve"> </t>
        </is>
      </c>
    </row>
    <row r="23">
      <c r="A23" s="4" t="inlineStr">
        <is>
          <t>Sale of stock percentage</t>
        </is>
      </c>
      <c r="C23" s="4" t="inlineStr">
        <is>
          <t xml:space="preserve"> </t>
        </is>
      </c>
      <c r="D23" s="4" t="inlineStr">
        <is>
          <t xml:space="preserve"> </t>
        </is>
      </c>
      <c r="E23" s="11" t="n">
        <v>0.03</v>
      </c>
      <c r="F23" s="4" t="inlineStr">
        <is>
          <t xml:space="preserve"> </t>
        </is>
      </c>
      <c r="H23" s="4" t="inlineStr">
        <is>
          <t xml:space="preserve"> </t>
        </is>
      </c>
      <c r="I23" s="4" t="inlineStr">
        <is>
          <t xml:space="preserve"> </t>
        </is>
      </c>
    </row>
    <row r="24">
      <c r="A24" s="4" t="inlineStr">
        <is>
          <t>Net proceeds from issuance of common stock</t>
        </is>
      </c>
      <c r="C24" s="4" t="inlineStr">
        <is>
          <t xml:space="preserve"> </t>
        </is>
      </c>
      <c r="D24" s="4" t="inlineStr">
        <is>
          <t xml:space="preserve"> </t>
        </is>
      </c>
      <c r="E24" s="4" t="inlineStr">
        <is>
          <t xml:space="preserve"> </t>
        </is>
      </c>
      <c r="F24" s="8" t="n">
        <v>54000</v>
      </c>
      <c r="H24" s="4" t="inlineStr">
        <is>
          <t xml:space="preserve"> </t>
        </is>
      </c>
      <c r="I24" s="4" t="inlineStr">
        <is>
          <t xml:space="preserve"> </t>
        </is>
      </c>
    </row>
    <row r="25">
      <c r="A25" s="4" t="inlineStr">
        <is>
          <t>Reverse Stock Split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Common stock, shares authorized</t>
        </is>
      </c>
      <c r="C27" s="6" t="n">
        <v>250000000</v>
      </c>
      <c r="D27" s="4" t="inlineStr">
        <is>
          <t xml:space="preserve"> </t>
        </is>
      </c>
      <c r="E27" s="4" t="inlineStr">
        <is>
          <t xml:space="preserve"> </t>
        </is>
      </c>
      <c r="F27" s="4" t="inlineStr">
        <is>
          <t xml:space="preserve"> </t>
        </is>
      </c>
      <c r="H27" s="4" t="inlineStr">
        <is>
          <t xml:space="preserve"> </t>
        </is>
      </c>
      <c r="I27" s="6" t="n">
        <v>500000000</v>
      </c>
    </row>
    <row r="28">
      <c r="A28" s="4" t="inlineStr">
        <is>
          <t>Common stock, par value</t>
        </is>
      </c>
      <c r="C28" s="7" t="n">
        <v>0.0001</v>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Common stock, shares issued</t>
        </is>
      </c>
      <c r="C29" s="6" t="n">
        <v>5086985</v>
      </c>
      <c r="D29" s="4" t="inlineStr">
        <is>
          <t xml:space="preserve"> </t>
        </is>
      </c>
      <c r="E29" s="4" t="inlineStr">
        <is>
          <t xml:space="preserve"> </t>
        </is>
      </c>
      <c r="F29" s="4" t="inlineStr">
        <is>
          <t xml:space="preserve"> </t>
        </is>
      </c>
      <c r="H29" s="4" t="inlineStr">
        <is>
          <t xml:space="preserve"> </t>
        </is>
      </c>
      <c r="I29" s="6" t="n">
        <v>250816164</v>
      </c>
    </row>
    <row r="30">
      <c r="A30" s="4" t="inlineStr">
        <is>
          <t>Common stock, shares outsatnding</t>
        </is>
      </c>
      <c r="C30" s="6" t="n">
        <v>5086985</v>
      </c>
      <c r="D30" s="4" t="inlineStr">
        <is>
          <t xml:space="preserve"> </t>
        </is>
      </c>
      <c r="E30" s="4" t="inlineStr">
        <is>
          <t xml:space="preserve"> </t>
        </is>
      </c>
      <c r="F30" s="4" t="inlineStr">
        <is>
          <t xml:space="preserve"> </t>
        </is>
      </c>
      <c r="H30" s="4" t="inlineStr">
        <is>
          <t xml:space="preserve"> </t>
        </is>
      </c>
      <c r="I30" s="6" t="n">
        <v>250816164</v>
      </c>
    </row>
    <row r="31">
      <c r="A31" s="4" t="inlineStr">
        <is>
          <t>Common Stock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Issuance of common stock in reverse stock split, shares</t>
        </is>
      </c>
      <c r="C33" s="6" t="n">
        <v>70661</v>
      </c>
      <c r="D33" s="4" t="inlineStr">
        <is>
          <t xml:space="preserve"> </t>
        </is>
      </c>
      <c r="E33" s="4" t="inlineStr">
        <is>
          <t xml:space="preserve"> </t>
        </is>
      </c>
      <c r="F33" s="6" t="n">
        <v>70661</v>
      </c>
      <c r="G33" s="4" t="inlineStr">
        <is>
          <t>[1]</t>
        </is>
      </c>
      <c r="H33" s="4" t="inlineStr">
        <is>
          <t xml:space="preserve"> </t>
        </is>
      </c>
      <c r="I33" s="4" t="inlineStr">
        <is>
          <t xml:space="preserve"> </t>
        </is>
      </c>
    </row>
    <row r="34">
      <c r="A34" s="4" t="inlineStr">
        <is>
          <t>Stock issued during new issued, shares</t>
        </is>
      </c>
      <c r="B34" s="4" t="inlineStr">
        <is>
          <t>[1]</t>
        </is>
      </c>
      <c r="C34" s="4" t="inlineStr">
        <is>
          <t xml:space="preserve"> </t>
        </is>
      </c>
      <c r="D34" s="4" t="inlineStr">
        <is>
          <t xml:space="preserve"> </t>
        </is>
      </c>
      <c r="E34" s="4" t="inlineStr">
        <is>
          <t xml:space="preserve"> </t>
        </is>
      </c>
      <c r="F34" s="6" t="n">
        <v>671033</v>
      </c>
      <c r="H34" s="4" t="inlineStr">
        <is>
          <t xml:space="preserve"> </t>
        </is>
      </c>
      <c r="I34" s="4" t="inlineStr">
        <is>
          <t xml:space="preserve"> </t>
        </is>
      </c>
    </row>
    <row r="35">
      <c r="A35" s="4" t="inlineStr">
        <is>
          <t>Warrant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Outstanding warrants</t>
        </is>
      </c>
      <c r="C37" s="4" t="inlineStr">
        <is>
          <t xml:space="preserve"> </t>
        </is>
      </c>
      <c r="D37" s="4" t="inlineStr">
        <is>
          <t xml:space="preserve"> </t>
        </is>
      </c>
      <c r="E37" s="4" t="inlineStr">
        <is>
          <t xml:space="preserve"> </t>
        </is>
      </c>
      <c r="F37" s="8" t="n">
        <v>666667</v>
      </c>
      <c r="H37" s="4" t="inlineStr">
        <is>
          <t xml:space="preserve"> </t>
        </is>
      </c>
      <c r="I37" s="4" t="inlineStr">
        <is>
          <t xml:space="preserve"> </t>
        </is>
      </c>
    </row>
    <row r="38">
      <c r="A38" s="4" t="inlineStr">
        <is>
          <t>Exercise price</t>
        </is>
      </c>
      <c r="C38" s="4" t="inlineStr">
        <is>
          <t xml:space="preserve"> </t>
        </is>
      </c>
      <c r="D38" s="4" t="inlineStr">
        <is>
          <t xml:space="preserve"> </t>
        </is>
      </c>
      <c r="E38" s="4" t="inlineStr">
        <is>
          <t xml:space="preserve"> </t>
        </is>
      </c>
      <c r="F38" s="9" t="n">
        <v>17.5</v>
      </c>
      <c r="H38" s="4" t="inlineStr">
        <is>
          <t xml:space="preserve"> </t>
        </is>
      </c>
      <c r="I38" s="4" t="inlineStr">
        <is>
          <t xml:space="preserve"> </t>
        </is>
      </c>
    </row>
    <row r="39">
      <c r="A39" s="4" t="inlineStr">
        <is>
          <t>Warrant [Member] | April 2024 Purchase Agreement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Stock issued during new issued, shares</t>
        </is>
      </c>
      <c r="C41" s="4" t="inlineStr">
        <is>
          <t xml:space="preserve"> </t>
        </is>
      </c>
      <c r="D41" s="6" t="n">
        <v>666667</v>
      </c>
      <c r="E41" s="4" t="inlineStr">
        <is>
          <t xml:space="preserve"> </t>
        </is>
      </c>
      <c r="F41" s="4" t="inlineStr">
        <is>
          <t xml:space="preserve"> </t>
        </is>
      </c>
      <c r="H41" s="4" t="inlineStr">
        <is>
          <t xml:space="preserve"> </t>
        </is>
      </c>
      <c r="I41" s="4" t="inlineStr">
        <is>
          <t xml:space="preserve"> </t>
        </is>
      </c>
    </row>
    <row r="42"/>
    <row r="43">
      <c r="A43" s="4" t="inlineStr">
        <is>
          <t>[1]Adjusted
to reflect the impact of the 1-for-50 reverse stock split</t>
        </is>
      </c>
    </row>
  </sheetData>
  <mergeCells count="5">
    <mergeCell ref="F2:G2"/>
    <mergeCell ref="A43:H43"/>
    <mergeCell ref="F1:H1"/>
    <mergeCell ref="A42:H42"/>
    <mergeCell ref="A1:B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gnized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8" t="n">
        <v>3195</v>
      </c>
      <c r="C4" s="8" t="n">
        <v>494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1087</v>
      </c>
      <c r="C7" s="6" t="n">
        <v>2120</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8" t="n">
        <v>2108</v>
      </c>
      <c r="C10" s="8" t="n">
        <v>28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24251</v>
      </c>
      <c r="C4" s="8" t="n">
        <v>-229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65</v>
      </c>
      <c r="C6" s="6" t="n">
        <v>385</v>
      </c>
    </row>
    <row r="7">
      <c r="A7" s="4" t="inlineStr">
        <is>
          <t>Loss on disposal of equipment</t>
        </is>
      </c>
      <c r="B7" s="4" t="inlineStr">
        <is>
          <t xml:space="preserve"> </t>
        </is>
      </c>
      <c r="C7" s="6" t="n">
        <v>1</v>
      </c>
    </row>
    <row r="8">
      <c r="A8" s="4" t="inlineStr">
        <is>
          <t>Stock-based compensation expense</t>
        </is>
      </c>
      <c r="B8" s="6" t="n">
        <v>3195</v>
      </c>
      <c r="C8" s="6" t="n">
        <v>4948</v>
      </c>
    </row>
    <row r="9">
      <c r="A9" s="4" t="inlineStr">
        <is>
          <t>Amortization of operating lease right-of-use assets</t>
        </is>
      </c>
      <c r="B9" s="6" t="n">
        <v>602</v>
      </c>
      <c r="C9" s="6" t="n">
        <v>548</v>
      </c>
    </row>
    <row r="10">
      <c r="A10" s="4" t="inlineStr">
        <is>
          <t>Amortization of finance lease right-of-use assets</t>
        </is>
      </c>
      <c r="B10" s="6" t="n">
        <v>5</v>
      </c>
      <c r="C10" s="6" t="n">
        <v>8</v>
      </c>
    </row>
    <row r="11">
      <c r="A11" s="4" t="inlineStr">
        <is>
          <t>Amortization of bond (premium)/discount</t>
        </is>
      </c>
      <c r="B11" s="6" t="n">
        <v>-17</v>
      </c>
      <c r="C11" s="6" t="n">
        <v>107</v>
      </c>
    </row>
    <row r="12">
      <c r="A12" s="4" t="inlineStr">
        <is>
          <t>Impairment charges of goodwill and other intangible assets</t>
        </is>
      </c>
      <c r="B12" s="6" t="n">
        <v>2093</v>
      </c>
      <c r="C12" s="4" t="inlineStr">
        <is>
          <t xml:space="preserve"> </t>
        </is>
      </c>
    </row>
    <row r="13">
      <c r="A13" s="4" t="inlineStr">
        <is>
          <t>Impairment charges of other assets</t>
        </is>
      </c>
      <c r="B13" s="6" t="n">
        <v>2338</v>
      </c>
      <c r="C13" s="4" t="inlineStr">
        <is>
          <t xml:space="preserve"> </t>
        </is>
      </c>
    </row>
    <row r="14">
      <c r="A14" s="4" t="inlineStr">
        <is>
          <t>Income tax benefit</t>
        </is>
      </c>
      <c r="B14" s="6" t="n">
        <v>-84</v>
      </c>
      <c r="C14" s="4" t="inlineStr">
        <is>
          <t xml:space="preserve"> </t>
        </is>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587</v>
      </c>
      <c r="C16" s="6" t="n">
        <v>3983</v>
      </c>
    </row>
    <row r="17">
      <c r="A17" s="4" t="inlineStr">
        <is>
          <t>Accounts payable</t>
        </is>
      </c>
      <c r="B17" s="6" t="n">
        <v>-419</v>
      </c>
      <c r="C17" s="6" t="n">
        <v>-103</v>
      </c>
    </row>
    <row r="18">
      <c r="A18" s="4" t="inlineStr">
        <is>
          <t>Accrued expenses and other liabilities</t>
        </is>
      </c>
      <c r="B18" s="6" t="n">
        <v>356</v>
      </c>
      <c r="C18" s="6" t="n">
        <v>-1651</v>
      </c>
    </row>
    <row r="19">
      <c r="A19" s="4" t="inlineStr">
        <is>
          <t>Operating lease liabilities</t>
        </is>
      </c>
      <c r="B19" s="6" t="n">
        <v>-655</v>
      </c>
      <c r="C19" s="6" t="n">
        <v>-562</v>
      </c>
    </row>
    <row r="20">
      <c r="A20" s="4" t="inlineStr">
        <is>
          <t>Net cash used in operating activities</t>
        </is>
      </c>
      <c r="B20" s="6" t="n">
        <v>-15885</v>
      </c>
      <c r="C20" s="6" t="n">
        <v>-15278</v>
      </c>
    </row>
    <row r="21">
      <c r="A21" s="3" t="inlineStr">
        <is>
          <t>Cash flows from investing activities:</t>
        </is>
      </c>
      <c r="B21" s="4" t="inlineStr">
        <is>
          <t xml:space="preserve"> </t>
        </is>
      </c>
      <c r="C21" s="4" t="inlineStr">
        <is>
          <t xml:space="preserve"> </t>
        </is>
      </c>
    </row>
    <row r="22">
      <c r="A22" s="4" t="inlineStr">
        <is>
          <t>Purchases of marketable debt securities</t>
        </is>
      </c>
      <c r="B22" s="6" t="n">
        <v>-8437</v>
      </c>
      <c r="C22" s="4" t="inlineStr">
        <is>
          <t xml:space="preserve"> </t>
        </is>
      </c>
    </row>
    <row r="23">
      <c r="A23" s="4" t="inlineStr">
        <is>
          <t>Proceeds from sales of marketable debt securities</t>
        </is>
      </c>
      <c r="B23" s="6" t="n">
        <v>17645</v>
      </c>
      <c r="C23" s="6" t="n">
        <v>13460</v>
      </c>
    </row>
    <row r="24">
      <c r="A24" s="4" t="inlineStr">
        <is>
          <t>Purchases of leasehold improvements and equipment</t>
        </is>
      </c>
      <c r="B24" s="4" t="inlineStr">
        <is>
          <t xml:space="preserve"> </t>
        </is>
      </c>
      <c r="C24" s="6" t="n">
        <v>-218</v>
      </c>
    </row>
    <row r="25">
      <c r="A25" s="4" t="inlineStr">
        <is>
          <t>Net cash provided by investing activities</t>
        </is>
      </c>
      <c r="B25" s="6" t="n">
        <v>9208</v>
      </c>
      <c r="C25" s="6" t="n">
        <v>13242</v>
      </c>
    </row>
    <row r="26">
      <c r="A26" s="3" t="inlineStr">
        <is>
          <t>Cash flows from financing activities:</t>
        </is>
      </c>
      <c r="B26" s="4" t="inlineStr">
        <is>
          <t xml:space="preserve"> </t>
        </is>
      </c>
      <c r="C26" s="4" t="inlineStr">
        <is>
          <t xml:space="preserve"> </t>
        </is>
      </c>
    </row>
    <row r="27">
      <c r="A27" s="4" t="inlineStr">
        <is>
          <t>Net proceeds from public offerings of common stock and warrants</t>
        </is>
      </c>
      <c r="B27" s="6" t="n">
        <v>9179</v>
      </c>
      <c r="C27" s="4" t="inlineStr">
        <is>
          <t xml:space="preserve"> </t>
        </is>
      </c>
    </row>
    <row r="28">
      <c r="A28" s="4" t="inlineStr">
        <is>
          <t>Payments of capital lease liability – principal</t>
        </is>
      </c>
      <c r="B28" s="6" t="n">
        <v>-5</v>
      </c>
      <c r="C28" s="6" t="n">
        <v>-7</v>
      </c>
    </row>
    <row r="29">
      <c r="A29" s="4" t="inlineStr">
        <is>
          <t>Net cash provided by (used in) financing activities</t>
        </is>
      </c>
      <c r="B29" s="6" t="n">
        <v>9174</v>
      </c>
      <c r="C29" s="6" t="n">
        <v>-7</v>
      </c>
    </row>
    <row r="30">
      <c r="A30" s="4" t="inlineStr">
        <is>
          <t>Net decrease in cash, cash equivalents and restricted cash</t>
        </is>
      </c>
      <c r="B30" s="6" t="n">
        <v>2497</v>
      </c>
      <c r="C30" s="6" t="n">
        <v>-2043</v>
      </c>
    </row>
    <row r="31">
      <c r="A31" s="4" t="inlineStr">
        <is>
          <t>Cash, cash equivalents and restricted cash at beginning of period</t>
        </is>
      </c>
      <c r="B31" s="6" t="n">
        <v>5037</v>
      </c>
      <c r="C31" s="6" t="n">
        <v>7080</v>
      </c>
    </row>
    <row r="32">
      <c r="A32" s="4" t="inlineStr">
        <is>
          <t>Cash, cash equivalents and restricted cash at end of period</t>
        </is>
      </c>
      <c r="B32" s="6" t="n">
        <v>7534</v>
      </c>
      <c r="C32" s="6" t="n">
        <v>5037</v>
      </c>
    </row>
    <row r="33">
      <c r="A33" s="3" t="inlineStr">
        <is>
          <t>Supplemental non-cash financing and investing activities:</t>
        </is>
      </c>
      <c r="B33" s="4" t="inlineStr">
        <is>
          <t xml:space="preserve"> </t>
        </is>
      </c>
      <c r="C33" s="4" t="inlineStr">
        <is>
          <t xml:space="preserve"> </t>
        </is>
      </c>
    </row>
    <row r="34">
      <c r="A34" s="4" t="inlineStr">
        <is>
          <t>Unrealized gain on marketable debt securities</t>
        </is>
      </c>
      <c r="B34" s="8" t="n">
        <v>221</v>
      </c>
      <c r="C34" s="8" t="n">
        <v>6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4" customWidth="1" min="2" max="2"/>
    <col width="25" customWidth="1" min="3" max="3"/>
    <col width="25" customWidth="1" min="4" max="4"/>
  </cols>
  <sheetData>
    <row r="1">
      <c r="A1" s="1" t="inlineStr">
        <is>
          <t>Schedule of Stock Option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t beginning</t>
        </is>
      </c>
      <c r="B4" s="6" t="n">
        <v>934243</v>
      </c>
      <c r="C4" s="6" t="n">
        <v>694868</v>
      </c>
      <c r="D4" s="4" t="inlineStr">
        <is>
          <t xml:space="preserve"> </t>
        </is>
      </c>
    </row>
    <row r="5">
      <c r="A5" s="4" t="inlineStr">
        <is>
          <t>Weighted average exercise price, outstanding at beginning</t>
        </is>
      </c>
      <c r="B5" s="9" t="n">
        <v>41.67</v>
      </c>
      <c r="C5" s="9" t="n">
        <v>53.72</v>
      </c>
      <c r="D5" s="4" t="inlineStr">
        <is>
          <t xml:space="preserve"> </t>
        </is>
      </c>
    </row>
    <row r="6">
      <c r="A6" s="4" t="inlineStr">
        <is>
          <t>Weighted average contractual term in years</t>
        </is>
      </c>
      <c r="B6" s="4" t="inlineStr">
        <is>
          <t>4 years 7 months 6 days</t>
        </is>
      </c>
      <c r="C6" s="4" t="inlineStr">
        <is>
          <t>7 years 4 months 24 days</t>
        </is>
      </c>
      <c r="D6" s="4" t="inlineStr">
        <is>
          <t>7 years 2 months 12 days</t>
        </is>
      </c>
    </row>
    <row r="7">
      <c r="A7" s="4" t="inlineStr">
        <is>
          <t>Number of options, granted</t>
        </is>
      </c>
      <c r="B7" s="4" t="inlineStr">
        <is>
          <t xml:space="preserve"> </t>
        </is>
      </c>
      <c r="C7" s="6" t="n">
        <v>278577</v>
      </c>
      <c r="D7" s="4" t="inlineStr">
        <is>
          <t xml:space="preserve"> </t>
        </is>
      </c>
    </row>
    <row r="8">
      <c r="A8" s="4" t="inlineStr">
        <is>
          <t>Weighted average exercise price, granted</t>
        </is>
      </c>
      <c r="B8" s="4" t="inlineStr">
        <is>
          <t xml:space="preserve"> </t>
        </is>
      </c>
      <c r="C8" s="9" t="n">
        <v>12.02</v>
      </c>
      <c r="D8" s="4" t="inlineStr">
        <is>
          <t xml:space="preserve"> </t>
        </is>
      </c>
    </row>
    <row r="9">
      <c r="A9" s="4" t="inlineStr">
        <is>
          <t>Number of options, exercised</t>
        </is>
      </c>
      <c r="B9" s="4" t="inlineStr">
        <is>
          <t xml:space="preserve"> </t>
        </is>
      </c>
      <c r="C9" s="4" t="inlineStr">
        <is>
          <t xml:space="preserve"> </t>
        </is>
      </c>
      <c r="D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row>
    <row r="11">
      <c r="A11" s="4" t="inlineStr">
        <is>
          <t>Number of options, forfeited</t>
        </is>
      </c>
      <c r="B11" s="6" t="n">
        <v>-188618</v>
      </c>
      <c r="C11" s="6" t="n">
        <v>-5924</v>
      </c>
      <c r="D11" s="4" t="inlineStr">
        <is>
          <t xml:space="preserve"> </t>
        </is>
      </c>
    </row>
    <row r="12">
      <c r="A12" s="4" t="inlineStr">
        <is>
          <t>Weighted average exercise price, forfeited</t>
        </is>
      </c>
      <c r="B12" s="9" t="n">
        <v>18.97</v>
      </c>
      <c r="C12" s="9" t="n">
        <v>31.26</v>
      </c>
      <c r="D12" s="4" t="inlineStr">
        <is>
          <t xml:space="preserve"> </t>
        </is>
      </c>
    </row>
    <row r="13">
      <c r="A13" s="4" t="inlineStr">
        <is>
          <t>Number of options, expired</t>
        </is>
      </c>
      <c r="B13" s="6" t="n">
        <v>-58269</v>
      </c>
      <c r="C13" s="6" t="n">
        <v>-33278</v>
      </c>
      <c r="D13" s="4" t="inlineStr">
        <is>
          <t xml:space="preserve"> </t>
        </is>
      </c>
    </row>
    <row r="14">
      <c r="A14" s="4" t="inlineStr">
        <is>
          <t>Weighted average exercise price, expired</t>
        </is>
      </c>
      <c r="B14" s="9" t="n">
        <v>56.76</v>
      </c>
      <c r="C14" s="9" t="n">
        <v>46.91</v>
      </c>
      <c r="D14" s="4" t="inlineStr">
        <is>
          <t xml:space="preserve"> </t>
        </is>
      </c>
    </row>
    <row r="15">
      <c r="A15" s="4" t="inlineStr">
        <is>
          <t>Number of options, outstanding at ending</t>
        </is>
      </c>
      <c r="B15" s="6" t="n">
        <v>687356</v>
      </c>
      <c r="C15" s="6" t="n">
        <v>934243</v>
      </c>
      <c r="D15" s="6" t="n">
        <v>694868</v>
      </c>
    </row>
    <row r="16">
      <c r="A16" s="4" t="inlineStr">
        <is>
          <t>Weighted average exercise price, outstanding at beginning ending</t>
        </is>
      </c>
      <c r="B16" s="9" t="n">
        <v>46.71</v>
      </c>
      <c r="C16" s="9" t="n">
        <v>41.67</v>
      </c>
      <c r="D16" s="9" t="n">
        <v>53.7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Options (Details) shares in Thousand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 | shares</t>
        </is>
      </c>
      <c r="B4" s="6" t="n">
        <v>687357</v>
      </c>
    </row>
    <row r="5">
      <c r="A5" s="4" t="inlineStr">
        <is>
          <t>Weighted average exercise price per share</t>
        </is>
      </c>
      <c r="B5" s="9" t="n">
        <v>46.71</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Exercise price, minimum</t>
        </is>
      </c>
      <c r="B8" s="12" t="n">
        <v>10.44</v>
      </c>
    </row>
    <row r="9">
      <c r="A9" s="4" t="inlineStr">
        <is>
          <t>Exercise price, maximum</t>
        </is>
      </c>
      <c r="B9" s="9" t="n">
        <v>34.65</v>
      </c>
    </row>
    <row r="10">
      <c r="A10" s="4" t="inlineStr">
        <is>
          <t>Number of options outstanding | shares</t>
        </is>
      </c>
      <c r="B10" s="6" t="n">
        <v>265562</v>
      </c>
    </row>
    <row r="11">
      <c r="A11" s="4" t="inlineStr">
        <is>
          <t>Weighted average exercise price per share</t>
        </is>
      </c>
      <c r="B11" s="9" t="n">
        <v>18.18</v>
      </c>
    </row>
    <row r="12">
      <c r="A12" s="4" t="inlineStr">
        <is>
          <t>Exercise Price Two [Member]</t>
        </is>
      </c>
      <c r="B12" s="4" t="inlineStr">
        <is>
          <t xml:space="preserve"> </t>
        </is>
      </c>
    </row>
    <row r="13">
      <c r="A13" s="3" t="inlineStr">
        <is>
          <t>Share-Based Payment Arrangement, Option, Exercise Price Range [Line Items]</t>
        </is>
      </c>
      <c r="B13" s="4" t="inlineStr">
        <is>
          <t xml:space="preserve"> </t>
        </is>
      </c>
    </row>
    <row r="14">
      <c r="A14" s="4" t="inlineStr">
        <is>
          <t>Exercise price, minimum</t>
        </is>
      </c>
      <c r="B14" s="12" t="n">
        <v>36.34</v>
      </c>
    </row>
    <row r="15">
      <c r="A15" s="4" t="inlineStr">
        <is>
          <t>Exercise price, maximum</t>
        </is>
      </c>
      <c r="B15" s="8" t="n">
        <v>46</v>
      </c>
    </row>
    <row r="16">
      <c r="A16" s="4" t="inlineStr">
        <is>
          <t>Number of options outstanding | shares</t>
        </is>
      </c>
      <c r="B16" s="6" t="n">
        <v>164500</v>
      </c>
    </row>
    <row r="17">
      <c r="A17" s="4" t="inlineStr">
        <is>
          <t>Weighted average exercise price per share</t>
        </is>
      </c>
      <c r="B17" s="9" t="n">
        <v>42.94</v>
      </c>
    </row>
    <row r="18">
      <c r="A18" s="4" t="inlineStr">
        <is>
          <t>Exercise Price Three [Member]</t>
        </is>
      </c>
      <c r="B18" s="4" t="inlineStr">
        <is>
          <t xml:space="preserve"> </t>
        </is>
      </c>
    </row>
    <row r="19">
      <c r="A19" s="3" t="inlineStr">
        <is>
          <t>Share-Based Payment Arrangement, Option, Exercise Price Range [Line Items]</t>
        </is>
      </c>
      <c r="B19" s="4" t="inlineStr">
        <is>
          <t xml:space="preserve"> </t>
        </is>
      </c>
    </row>
    <row r="20">
      <c r="A20" s="4" t="inlineStr">
        <is>
          <t>Exercise price, minimum</t>
        </is>
      </c>
      <c r="B20" s="12" t="n">
        <v>46.5</v>
      </c>
    </row>
    <row r="21">
      <c r="A21" s="4" t="inlineStr">
        <is>
          <t>Exercise price, maximum</t>
        </is>
      </c>
      <c r="B21" s="8" t="n">
        <v>62</v>
      </c>
    </row>
    <row r="22">
      <c r="A22" s="4" t="inlineStr">
        <is>
          <t>Number of options outstanding | shares</t>
        </is>
      </c>
      <c r="B22" s="6" t="n">
        <v>95958</v>
      </c>
    </row>
    <row r="23">
      <c r="A23" s="4" t="inlineStr">
        <is>
          <t>Weighted average exercise price per share</t>
        </is>
      </c>
      <c r="B23" s="9" t="n">
        <v>53.09</v>
      </c>
    </row>
    <row r="24">
      <c r="A24" s="4" t="inlineStr">
        <is>
          <t>Exercise Price Four [Member]</t>
        </is>
      </c>
      <c r="B24" s="4" t="inlineStr">
        <is>
          <t xml:space="preserve"> </t>
        </is>
      </c>
    </row>
    <row r="25">
      <c r="A25" s="3" t="inlineStr">
        <is>
          <t>Share-Based Payment Arrangement, Option, Exercise Price Range [Line Items]</t>
        </is>
      </c>
      <c r="B25" s="4" t="inlineStr">
        <is>
          <t xml:space="preserve"> </t>
        </is>
      </c>
    </row>
    <row r="26">
      <c r="A26" s="4" t="inlineStr">
        <is>
          <t>Exercise price, minimum</t>
        </is>
      </c>
      <c r="B26" s="6" t="n">
        <v>68</v>
      </c>
    </row>
    <row r="27">
      <c r="A27" s="4" t="inlineStr">
        <is>
          <t>Exercise price, maximum</t>
        </is>
      </c>
      <c r="B27" s="8" t="n">
        <v>166</v>
      </c>
    </row>
    <row r="28">
      <c r="A28" s="4" t="inlineStr">
        <is>
          <t>Number of options outstanding | shares</t>
        </is>
      </c>
      <c r="B28" s="6" t="n">
        <v>161337</v>
      </c>
    </row>
    <row r="29">
      <c r="A29" s="4" t="inlineStr">
        <is>
          <t>Weighted average exercise price per share</t>
        </is>
      </c>
      <c r="B29" s="9" t="n">
        <v>93.70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16" customWidth="1" min="2" max="2"/>
  </cols>
  <sheetData>
    <row r="1">
      <c r="A1" s="1" t="inlineStr">
        <is>
          <t>Schedule of Compensation Expense for Stock Option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Volatility, minimum</t>
        </is>
      </c>
      <c r="B4" s="10" t="n">
        <v>0.912</v>
      </c>
    </row>
    <row r="5">
      <c r="A5" s="4" t="inlineStr">
        <is>
          <t>Volatility, maximum</t>
        </is>
      </c>
      <c r="B5" s="10" t="n">
        <v>1.205</v>
      </c>
    </row>
    <row r="6">
      <c r="A6" s="4" t="inlineStr">
        <is>
          <t>Risk-free interest rate, minimum</t>
        </is>
      </c>
      <c r="B6" s="10" t="n">
        <v>0.035</v>
      </c>
    </row>
    <row r="7">
      <c r="A7" s="4" t="inlineStr">
        <is>
          <t>Risk-free interest rate, maximum</t>
        </is>
      </c>
      <c r="B7" s="10" t="n">
        <v>0.0469</v>
      </c>
    </row>
    <row r="8">
      <c r="A8" s="4" t="inlineStr">
        <is>
          <t>Dividend yield</t>
        </is>
      </c>
      <c r="B8" s="11" t="n">
        <v>0</v>
      </c>
    </row>
    <row r="9">
      <c r="A9" s="4" t="inlineStr">
        <is>
          <t>Expected life</t>
        </is>
      </c>
      <c r="B9" s="4" t="inlineStr">
        <is>
          <t>6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Narrative)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Term of the award</t>
        </is>
      </c>
      <c r="B4" s="4" t="inlineStr">
        <is>
          <t>The term of the Plan was for 10
years.</t>
        </is>
      </c>
    </row>
    <row r="5">
      <c r="A5" s="4" t="inlineStr">
        <is>
          <t>Number of option vested</t>
        </is>
      </c>
      <c r="B5" s="6" t="n">
        <v>578707</v>
      </c>
    </row>
    <row r="6">
      <c r="A6" s="4" t="inlineStr">
        <is>
          <t>Option vested price per share | $ / shares</t>
        </is>
      </c>
      <c r="B6" s="9" t="n">
        <v>46.7</v>
      </c>
    </row>
    <row r="7">
      <c r="A7" s="4" t="inlineStr">
        <is>
          <t>Unrecognized share-based compensation | $</t>
        </is>
      </c>
      <c r="B7" s="8" t="n">
        <v>1674</v>
      </c>
    </row>
    <row r="8">
      <c r="A8" s="4" t="inlineStr">
        <is>
          <t>Share-based compensation weighted average period</t>
        </is>
      </c>
      <c r="B8" s="4" t="inlineStr">
        <is>
          <t>2 years 1 month 6 days</t>
        </is>
      </c>
    </row>
    <row r="9">
      <c r="A9" s="4" t="inlineStr">
        <is>
          <t>Outstanding options expire</t>
        </is>
      </c>
      <c r="B9" s="4" t="inlineStr">
        <is>
          <t>All
outstanding options expire</t>
        </is>
      </c>
    </row>
    <row r="10">
      <c r="A10" s="4" t="inlineStr">
        <is>
          <t>Expiration period</t>
        </is>
      </c>
      <c r="B10" s="4" t="inlineStr">
        <is>
          <t>10 years</t>
        </is>
      </c>
    </row>
    <row r="11">
      <c r="A11" s="4" t="inlineStr">
        <is>
          <t>Vesting rights percentage</t>
        </is>
      </c>
      <c r="B11" s="11" t="n">
        <v>0.25</v>
      </c>
    </row>
    <row r="12">
      <c r="A12" s="4" t="inlineStr">
        <is>
          <t>2013 Equity Compensation Plan [Member]</t>
        </is>
      </c>
      <c r="B12" s="4" t="inlineStr">
        <is>
          <t xml:space="preserve"> </t>
        </is>
      </c>
    </row>
    <row r="13">
      <c r="A13" s="3" t="inlineStr">
        <is>
          <t>Share-Based Compensation Arrangement by Share-Based Payment Award [Line Items]</t>
        </is>
      </c>
      <c r="B13" s="4" t="inlineStr">
        <is>
          <t xml:space="preserve"> </t>
        </is>
      </c>
    </row>
    <row r="14">
      <c r="A14" s="4" t="inlineStr">
        <is>
          <t>Stock awards including restricted stock options grants awards issued and exercised</t>
        </is>
      </c>
      <c r="B14" s="6" t="n">
        <v>96567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Apr. 04, 2025</t>
        </is>
      </c>
      <c r="C1" s="2" t="inlineStr">
        <is>
          <t>Feb. 13,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par value</t>
        </is>
      </c>
      <c r="B3" s="4" t="inlineStr">
        <is>
          <t xml:space="preserve"> </t>
        </is>
      </c>
      <c r="C3" s="4" t="inlineStr">
        <is>
          <t xml:space="preserve"> </t>
        </is>
      </c>
      <c r="D3" s="13" t="n">
        <v>0.001</v>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Subsequent Event [Member] | Securities Purchase Agreement [Member] | 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sion of preferred stock into common stock shares</t>
        </is>
      </c>
      <c r="B7" s="4" t="inlineStr">
        <is>
          <t xml:space="preserve"> </t>
        </is>
      </c>
      <c r="C7" s="6" t="n">
        <v>5631404</v>
      </c>
      <c r="D7" s="4" t="inlineStr">
        <is>
          <t xml:space="preserve"> </t>
        </is>
      </c>
      <c r="E7" s="4" t="inlineStr">
        <is>
          <t xml:space="preserve"> </t>
        </is>
      </c>
    </row>
    <row r="8">
      <c r="A8" s="4" t="inlineStr">
        <is>
          <t>Common stock, par value</t>
        </is>
      </c>
      <c r="B8" s="4" t="inlineStr">
        <is>
          <t xml:space="preserve"> </t>
        </is>
      </c>
      <c r="C8" s="7" t="n">
        <v>0.0001</v>
      </c>
      <c r="D8" s="4" t="inlineStr">
        <is>
          <t xml:space="preserve"> </t>
        </is>
      </c>
      <c r="E8" s="4" t="inlineStr">
        <is>
          <t xml:space="preserve"> </t>
        </is>
      </c>
    </row>
    <row r="9">
      <c r="A9" s="4" t="inlineStr">
        <is>
          <t>Common stock, stated value per share</t>
        </is>
      </c>
      <c r="B9" s="4" t="inlineStr">
        <is>
          <t xml:space="preserve"> </t>
        </is>
      </c>
      <c r="C9" s="8" t="n">
        <v>1000</v>
      </c>
      <c r="D9" s="4" t="inlineStr">
        <is>
          <t xml:space="preserve"> </t>
        </is>
      </c>
      <c r="E9" s="4" t="inlineStr">
        <is>
          <t xml:space="preserve"> </t>
        </is>
      </c>
    </row>
    <row r="10">
      <c r="A10" s="4" t="inlineStr">
        <is>
          <t>Subsequent Event [Member] | Securities Purchase Agreement [Member] | Warra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Warrants to purchase aggregate shares of common stock percentage</t>
        </is>
      </c>
      <c r="B12" s="4" t="inlineStr">
        <is>
          <t xml:space="preserve"> </t>
        </is>
      </c>
      <c r="C12" s="11" t="n">
        <v>2</v>
      </c>
      <c r="D12" s="4" t="inlineStr">
        <is>
          <t xml:space="preserve"> </t>
        </is>
      </c>
      <c r="E12" s="4" t="inlineStr">
        <is>
          <t xml:space="preserve"> </t>
        </is>
      </c>
    </row>
    <row r="13">
      <c r="A13" s="4" t="inlineStr">
        <is>
          <t>Warrants to purchase aggregate shares of common stock</t>
        </is>
      </c>
      <c r="B13" s="4" t="inlineStr">
        <is>
          <t xml:space="preserve"> </t>
        </is>
      </c>
      <c r="C13" s="6" t="n">
        <v>11262808</v>
      </c>
      <c r="D13" s="4" t="inlineStr">
        <is>
          <t xml:space="preserve"> </t>
        </is>
      </c>
      <c r="E13" s="4" t="inlineStr">
        <is>
          <t xml:space="preserve"> </t>
        </is>
      </c>
    </row>
    <row r="14">
      <c r="A14" s="4" t="inlineStr">
        <is>
          <t>Subsequent Event [Member] | Securities Purchase Agreement [Member] | Warrant [Member] | Initial Closing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Warrants exercisable</t>
        </is>
      </c>
      <c r="B16" s="4" t="inlineStr">
        <is>
          <t xml:space="preserve"> </t>
        </is>
      </c>
      <c r="C16" s="6" t="n">
        <v>5631404</v>
      </c>
      <c r="D16" s="4" t="inlineStr">
        <is>
          <t xml:space="preserve"> </t>
        </is>
      </c>
      <c r="E16" s="4" t="inlineStr">
        <is>
          <t xml:space="preserve"> </t>
        </is>
      </c>
    </row>
    <row r="17">
      <c r="A17" s="4" t="inlineStr">
        <is>
          <t>Proceeds from issuance of warrants</t>
        </is>
      </c>
      <c r="B17" s="4" t="inlineStr">
        <is>
          <t xml:space="preserve"> </t>
        </is>
      </c>
      <c r="C17" s="8" t="n">
        <v>1650</v>
      </c>
      <c r="D17" s="4" t="inlineStr">
        <is>
          <t xml:space="preserve"> </t>
        </is>
      </c>
      <c r="E17" s="4" t="inlineStr">
        <is>
          <t xml:space="preserve"> </t>
        </is>
      </c>
    </row>
    <row r="18">
      <c r="A18" s="4" t="inlineStr">
        <is>
          <t>Subsequent Event [Member] | Securities Purchase Agreement [Member] | Warrant [Member] | Second Closing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Warrants exercisable</t>
        </is>
      </c>
      <c r="B20" s="6" t="n">
        <v>5631404</v>
      </c>
      <c r="C20" s="4" t="inlineStr">
        <is>
          <t xml:space="preserve"> </t>
        </is>
      </c>
      <c r="D20" s="4" t="inlineStr">
        <is>
          <t xml:space="preserve"> </t>
        </is>
      </c>
      <c r="E20" s="4" t="inlineStr">
        <is>
          <t xml:space="preserve"> </t>
        </is>
      </c>
    </row>
    <row r="21">
      <c r="A21" s="4" t="inlineStr">
        <is>
          <t>Proceeds from issuance of warrants</t>
        </is>
      </c>
      <c r="B21" s="8" t="n">
        <v>1650</v>
      </c>
      <c r="C21" s="4" t="inlineStr">
        <is>
          <t xml:space="preserve"> </t>
        </is>
      </c>
      <c r="D21" s="4" t="inlineStr">
        <is>
          <t xml:space="preserve"> </t>
        </is>
      </c>
      <c r="E21" s="4" t="inlineStr">
        <is>
          <t xml:space="preserve"> </t>
        </is>
      </c>
    </row>
    <row r="22">
      <c r="A22" s="4" t="inlineStr">
        <is>
          <t>Subsequent Event [Member] | Securities Purchase Agreement [Member] | Preferred Stock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Offering price per share</t>
        </is>
      </c>
      <c r="B24" s="4" t="inlineStr">
        <is>
          <t xml:space="preserve"> </t>
        </is>
      </c>
      <c r="C24" s="8" t="n">
        <v>1000</v>
      </c>
      <c r="D24" s="4" t="inlineStr">
        <is>
          <t xml:space="preserve"> </t>
        </is>
      </c>
      <c r="E24" s="4" t="inlineStr">
        <is>
          <t xml:space="preserve"> </t>
        </is>
      </c>
    </row>
    <row r="25">
      <c r="A25" s="4" t="inlineStr">
        <is>
          <t>Subsequent Event [Member] | Securities Purchase Agreement [Member] | Preferred Stock [Member] | Initial Closing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hares issued</t>
        </is>
      </c>
      <c r="B27" s="4" t="inlineStr">
        <is>
          <t xml:space="preserve"> </t>
        </is>
      </c>
      <c r="C27" s="6" t="n">
        <v>1650</v>
      </c>
      <c r="D27" s="4" t="inlineStr">
        <is>
          <t xml:space="preserve"> </t>
        </is>
      </c>
      <c r="E27" s="4" t="inlineStr">
        <is>
          <t xml:space="preserve"> </t>
        </is>
      </c>
    </row>
    <row r="28">
      <c r="A28" s="4" t="inlineStr">
        <is>
          <t>Subsequent Event [Member] | Securities Purchase Agreement [Member] | Preferred Stock [Member] | Second Closing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6" t="n">
        <v>1650</v>
      </c>
      <c r="C30" s="4" t="inlineStr">
        <is>
          <t xml:space="preserve"> </t>
        </is>
      </c>
      <c r="D30" s="4" t="inlineStr">
        <is>
          <t xml:space="preserve"> </t>
        </is>
      </c>
      <c r="E30" s="4" t="inlineStr">
        <is>
          <t xml:space="preserve"> </t>
        </is>
      </c>
    </row>
    <row r="31">
      <c r="A31" s="4" t="inlineStr">
        <is>
          <t>Subsequent Event [Member] | Securities Purchase Agreement [Member] | Common Stock and Warrants [Member] | Initial Closing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Conversion of preferred stock into common stock shares</t>
        </is>
      </c>
      <c r="B33" s="4" t="inlineStr">
        <is>
          <t xml:space="preserve"> </t>
        </is>
      </c>
      <c r="C33" s="6" t="n">
        <v>2815702</v>
      </c>
      <c r="D33" s="4" t="inlineStr">
        <is>
          <t xml:space="preserve"> </t>
        </is>
      </c>
      <c r="E33" s="4" t="inlineStr">
        <is>
          <t xml:space="preserve"> </t>
        </is>
      </c>
    </row>
    <row r="34">
      <c r="A34" s="4" t="inlineStr">
        <is>
          <t>Subsequent Event [Member] | Securities Purchase Agreement [Member] | Common Stock and Warrants [Member] | Second Closing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Conversion of preferred stock into common stock shares</t>
        </is>
      </c>
      <c r="B36" s="6" t="n">
        <v>2815702</v>
      </c>
      <c r="C36" s="4" t="inlineStr">
        <is>
          <t xml:space="preserve"> </t>
        </is>
      </c>
      <c r="D36" s="4" t="inlineStr">
        <is>
          <t xml:space="preserve"> </t>
        </is>
      </c>
      <c r="E36" s="4" t="inlineStr">
        <is>
          <t xml:space="preserve"> </t>
        </is>
      </c>
    </row>
    <row r="37">
      <c r="A37" s="4" t="inlineStr">
        <is>
          <t>Subsequent Event [Member] | Securities Purchase Agreement [Member] | Series C Convertible Preferred Stock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Shares issued</t>
        </is>
      </c>
      <c r="B39" s="4" t="inlineStr">
        <is>
          <t xml:space="preserve"> </t>
        </is>
      </c>
      <c r="C39" s="6" t="n">
        <v>3300</v>
      </c>
      <c r="D39" s="4" t="inlineStr">
        <is>
          <t xml:space="preserve"> </t>
        </is>
      </c>
      <c r="E39" s="4" t="inlineStr">
        <is>
          <t xml:space="preserve"> </t>
        </is>
      </c>
    </row>
    <row r="40">
      <c r="A40" s="4" t="inlineStr">
        <is>
          <t>Preferred stock, par value</t>
        </is>
      </c>
      <c r="B40" s="4" t="inlineStr">
        <is>
          <t xml:space="preserve"> </t>
        </is>
      </c>
      <c r="C40" s="7" t="n">
        <v>0.0001</v>
      </c>
      <c r="D40" s="4" t="inlineStr">
        <is>
          <t xml:space="preserve"> </t>
        </is>
      </c>
      <c r="E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24251</v>
      </c>
      <c r="C4" s="8" t="n">
        <v>-229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8:11Z</dcterms:created>
  <dcterms:modified xmlns:dcterms="http://purl.org/dc/terms/" xmlns:xsi="http://www.w3.org/2001/XMLSchema-instance" xsi:type="dcterms:W3CDTF">2025-04-15T21:18:13Z</dcterms:modified>
</cp:coreProperties>
</file>